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Restatement of the Consolidated" sheetId="7" r:id="rId7"/>
    <s:sheet name="Interim Condensed Consolidated " sheetId="8" r:id="rId8"/>
    <s:sheet name="Inventories" sheetId="9" r:id="rId9"/>
    <s:sheet name="Goodwill and Intangible Assets" sheetId="10" r:id="rId10"/>
    <s:sheet name="Debt and other Contractual Obli" sheetId="11" r:id="rId11"/>
    <s:sheet name="Intravaginal Ring Technology Li" sheetId="12" r:id="rId12"/>
    <s:sheet name="Segments and Geographic Informa" sheetId="13" r:id="rId13"/>
    <s:sheet name="Property and Equipment" sheetId="14" r:id="rId14"/>
    <s:sheet name="Net Loss Per Common Share" sheetId="15" r:id="rId15"/>
    <s:sheet name="Accumulated Other Comprehensive" sheetId="16" r:id="rId16"/>
    <s:sheet name="Stock-Based Compensation" sheetId="17" r:id="rId17"/>
    <s:sheet name="Fair Value of Financial Instrum" sheetId="18" r:id="rId18"/>
    <s:sheet name="Income Taxes" sheetId="19" r:id="rId19"/>
    <s:sheet name="Recent Accounting Pronouncement" sheetId="20" r:id="rId20"/>
    <s:sheet name="Interim Condensed Consolidate21" sheetId="21" r:id="rId21"/>
    <s:sheet name="Restatement of the Consolidat22" sheetId="22" r:id="rId22"/>
    <s:sheet name="Interim Condensed Consolidate23" sheetId="23" r:id="rId23"/>
    <s:sheet name="Inventories (Tables)" sheetId="24" r:id="rId24"/>
    <s:sheet name="Goodwill and Intangible Assets " sheetId="25" r:id="rId25"/>
    <s:sheet name="Debt and other Contractual Ob26" sheetId="26" r:id="rId26"/>
    <s:sheet name="Segments and Geographic Infor27" sheetId="27" r:id="rId27"/>
    <s:sheet name="Property and Equipment (Tables)" sheetId="28" r:id="rId28"/>
    <s:sheet name="Net Loss Per Common Share (Tabl" sheetId="29" r:id="rId29"/>
    <s:sheet name="Accumulated Other Comprehensi30" sheetId="30" r:id="rId30"/>
    <s:sheet name="Stock-Based Compensation (Table" sheetId="31" r:id="rId31"/>
    <s:sheet name="Restatement of the Consolidat32" sheetId="32" r:id="rId32"/>
    <s:sheet name="Restatement of the Consolidat33" sheetId="33" r:id="rId33"/>
    <s:sheet name="Restatement of the Consolidat34" sheetId="34" r:id="rId34"/>
    <s:sheet name="Interim Condensed Consolidate35" sheetId="35" r:id="rId35"/>
    <s:sheet name="Interim Condensed Consolidate36" sheetId="36" r:id="rId36"/>
    <s:sheet name="Inventories - Schedule of Inven" sheetId="37" r:id="rId37"/>
    <s:sheet name="Goodwill and Intangible Asset38" sheetId="38" r:id="rId38"/>
    <s:sheet name="Goodwill and Intangible Asset39" sheetId="39" r:id="rId39"/>
    <s:sheet name="Goodwill and Intangible Asset40" sheetId="40" r:id="rId40"/>
    <s:sheet name="Goodwill and Intangible Asset41" sheetId="41" r:id="rId41"/>
    <s:sheet name="Debt and Other Contractual Ob42" sheetId="42" r:id="rId42"/>
    <s:sheet name="Debt and Other Contractual Ob43" sheetId="43" r:id="rId43"/>
    <s:sheet name="Intravaginal Ring Technology 44" sheetId="44" r:id="rId44"/>
    <s:sheet name="Segments and Geographic Infor45" sheetId="45" r:id="rId45"/>
    <s:sheet name="Segments and Geographic Infor46" sheetId="46" r:id="rId46"/>
    <s:sheet name="Segments and Geographic Infor47" sheetId="47" r:id="rId47"/>
    <s:sheet name="Property and Equipment - Schedu" sheetId="48" r:id="rId48"/>
    <s:sheet name="Property and Equipment - Additi" sheetId="49" r:id="rId49"/>
    <s:sheet name="Net Loss Per Common Share - Cal" sheetId="50" r:id="rId50"/>
    <s:sheet name="Net Loss Per Common Share - Add" sheetId="51" r:id="rId51"/>
    <s:sheet name="Accumulated Other Comprehensi52" sheetId="52" r:id="rId52"/>
    <s:sheet name="Stock-Based Compensation - Addi" sheetId="53" r:id="rId53"/>
    <s:sheet name="Stock-Based Compensation - Sche" sheetId="54" r:id="rId54"/>
    <s:sheet name="Stock-Based Compensation - Assu" sheetId="55" r:id="rId55"/>
    <s:sheet name="Fair Value of Financial Instr56" sheetId="56" r:id="rId56"/>
    <s:sheet name="Income Taxes - Additional Infor" sheetId="57" r:id="rId57"/>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Aug. 02, 2016</t>
  </si>
  <si>
    <t>Document And Entity Information [Abstract]</t>
  </si>
  <si>
    <t>Document Type</t>
  </si>
  <si>
    <t>10-Q/A</t>
  </si>
  <si>
    <t>Amendment Flag</t>
  </si>
  <si>
    <t>true</t>
  </si>
  <si>
    <t>Amendment Description</t>
  </si>
  <si>
    <t>We are filing this Amendment to our Quarterly Report on Form 10-Q (the “Amended Report”), which was originally filed on Form 10-Q on August 4, 2016 (the “Original Report” or “Quarterly Report on Form 10-Q”), to reflect a restatement of our consolidated financial statements. As described in Note 1 to our consolidated financial statements and as described in additional detail in the Explanatory Note to our Annual Report on Form 10-K/A for the year ended December 31, 2015 filed on November 14, 2016 misstatements were identified in connection with our previous product revenue recognition as well as to the recognition of research and development expenses under a clinical research agreement. The Company determined that the Company’s audited consolidated financial statements for the fiscal years ended December 31, 2013 through December 31, 2015, including the unaudited consolidated financial information for each quarterly period within the fiscal years ended December 31, 2014 and 2015, as reported in the Company’s Annual Report on Form 10-K filed on March 10, 2016 and amended on April 22, 2016, and its unaudited condensed consolidated financial statements for the quarters ended March 31, 2016 and June 30, 2016, and the related quarters in 2015, as reported in the Company’s Quarterly Reports on Form 10-Q filed on May 4, 2016 and August 4, 2016, respectively, should no longer be relied upon due to the errors identified therein, and that a restatement of these financial statements was required. As of December 31, 2015, management determined that the Company did not maintain effective internal control over financial reporting due to the existence of material weaknesses that resulted in errors identified. As of June 30, 2016, due to the existence of these material weaknesses, management has concluded that the Company’s disclosure controls and procedures were not effective. See Item 4 of this Form 10-Q/A and Item 9A of the 2015 Form 10-K/A for further information.</t>
  </si>
  <si>
    <t>Document Period End Date</t>
  </si>
  <si>
    <t>Jun. 30,
		2016</t>
  </si>
  <si>
    <t>Document Fiscal Year Focus</t>
  </si>
  <si>
    <t>Document Fiscal Period Focus</t>
  </si>
  <si>
    <t>Q2</t>
  </si>
  <si>
    <t>Trading Symbol</t>
  </si>
  <si>
    <t>JNP</t>
  </si>
  <si>
    <t>Entity Registrant Name</t>
  </si>
  <si>
    <t>JUNIPER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Liabilities and Stockholders' Equity</t>
  </si>
  <si>
    <t>Accounts payable</t>
  </si>
  <si>
    <t>Accrued expenses and other</t>
  </si>
  <si>
    <t>Deferred revenue</t>
  </si>
  <si>
    <t>Notes payable</t>
  </si>
  <si>
    <t>Total current liabilities</t>
  </si>
  <si>
    <t>Deferred revenue, net of current portion</t>
  </si>
  <si>
    <t>Notes payable, net of current portion</t>
  </si>
  <si>
    <t>Other noncurrent liabilities</t>
  </si>
  <si>
    <t>Total liabilities</t>
  </si>
  <si>
    <t>Commitments and contingencies (See Note 5)</t>
  </si>
  <si>
    <t xml:space="preserve"> </t>
  </si>
  <si>
    <t>Contingently redeemable series C preferred stock, 0.55 shares issued and outstanding (liquidation preference of $550)</t>
  </si>
  <si>
    <t>Stockholders' equity:</t>
  </si>
  <si>
    <t>Preferred stock, $0.01 par value; 1,000 shares authorized Series B convertible preferred stock, 0.13 shares issued and outstanding (liquidation preference of $13)</t>
  </si>
  <si>
    <t>Common stock $0.01 par value; 150,000 shares authorized; 12,216 issued and 10,803 outstanding at June 30, 2016 and 12,215 issued and 10,802 outstanding at December 31, 2015, respectively</t>
  </si>
  <si>
    <t>Additional paid-in capital</t>
  </si>
  <si>
    <t>Treasury stock, at cost (1,413 shares)</t>
  </si>
  <si>
    <t>Accumulated deficit</t>
  </si>
  <si>
    <t>Accumulated other comprehensive loss</t>
  </si>
  <si>
    <t>Total stockholders' equity</t>
  </si>
  <si>
    <t>Total liabilities and stock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urchase of treasury shares</t>
  </si>
  <si>
    <t>Series C Preferred Stock [Member]</t>
  </si>
  <si>
    <t>Preferred stock, shares issued</t>
  </si>
  <si>
    <t>Preferred stock, shares outstanding</t>
  </si>
  <si>
    <t>Preferred stock, liquidation preference, value</t>
  </si>
  <si>
    <t>Series B Convertible Preferred Stock [Member]</t>
  </si>
  <si>
    <t>Condensed Consolidated Statements of Operations - USD ($) shares in Thousands, $ in Thousands</t>
  </si>
  <si>
    <t>3 Months Ended</t>
  </si>
  <si>
    <t>Jun. 30, 2015</t>
  </si>
  <si>
    <t>Revenues</t>
  </si>
  <si>
    <t>Product revenues</t>
  </si>
  <si>
    <t>Service revenues</t>
  </si>
  <si>
    <t>Royalties</t>
  </si>
  <si>
    <t>Total revenues</t>
  </si>
  <si>
    <t>Cost of product revenues</t>
  </si>
  <si>
    <t>Cost of service revenues</t>
  </si>
  <si>
    <t>Total cost of revenues</t>
  </si>
  <si>
    <t>Gross profit</t>
  </si>
  <si>
    <t>Operating expenses</t>
  </si>
  <si>
    <t>Sales and marketing</t>
  </si>
  <si>
    <t>Research and development</t>
  </si>
  <si>
    <t>General and administrative</t>
  </si>
  <si>
    <t>Total operating expenses</t>
  </si>
  <si>
    <t>Loss from operations</t>
  </si>
  <si>
    <t>Interest expense, net</t>
  </si>
  <si>
    <t>Other income</t>
  </si>
  <si>
    <t>Total non-operating income</t>
  </si>
  <si>
    <t>Loss before income taxes</t>
  </si>
  <si>
    <t>Provision for income taxes</t>
  </si>
  <si>
    <t>Net loss</t>
  </si>
  <si>
    <t>Basic net loss per common share</t>
  </si>
  <si>
    <t>Diluted net loss per common share</t>
  </si>
  <si>
    <t>Basic weighted average common shares outstanding</t>
  </si>
  <si>
    <t>Diluted weighted average common shares outstanding</t>
  </si>
  <si>
    <t>Condensed Consolidated Statements of Comprehensive Income (Loss) - USD ($) $ in Thousands</t>
  </si>
  <si>
    <t>Statement of Comprehensive Income [Abstract]</t>
  </si>
  <si>
    <t>Other comprehensive (loss) income components</t>
  </si>
  <si>
    <t>Foreign currency translation</t>
  </si>
  <si>
    <t>Total other comprehensive (loss) income</t>
  </si>
  <si>
    <t>Comprehensive (loss) income</t>
  </si>
  <si>
    <t>Condensed Consolidated Statements of Cash Flows - USD ($) $ in Thousands</t>
  </si>
  <si>
    <t>Operating activities:</t>
  </si>
  <si>
    <t>Reconciliation of net income to net cash provided by (used in) operating activities:</t>
  </si>
  <si>
    <t>Depreciation and amortization</t>
  </si>
  <si>
    <t>Stock-based compensation expense</t>
  </si>
  <si>
    <t>Changes in operating assets and liabilities:</t>
  </si>
  <si>
    <t>Accounts receivable</t>
  </si>
  <si>
    <t>Other non-current assets</t>
  </si>
  <si>
    <t>Net cash provided by (used in) operating activities</t>
  </si>
  <si>
    <t>Investing activities:</t>
  </si>
  <si>
    <t>Purchases of property and equipment</t>
  </si>
  <si>
    <t>Net cash used in investing activities</t>
  </si>
  <si>
    <t>Financing activities:</t>
  </si>
  <si>
    <t>Proceeds from exercise of common stock options</t>
  </si>
  <si>
    <t>Principal payments on notes payable</t>
  </si>
  <si>
    <t>Dividends paid</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come taxes</t>
  </si>
  <si>
    <t>Restatement of the Consolidated Financial Statements</t>
  </si>
  <si>
    <t>Accounting Changes and Error Corrections [Abstract]</t>
  </si>
  <si>
    <t xml:space="preserve">(1) Restatement
of the Consolidated Financial Statements
Background
On October 18, 2016, during the course of responding to a
comment letter from the staff of the U.S. Securities and Exchange
Commission, the Company determined that the Company’s audited
consolidated financial statements for the fiscal years ended
December 31, 2013 through December 31, 2015, including
the unaudited consolidated financial information for each quarterly
period within the fiscal years ended December 31, 2014 and
2015, as reported in the Company’s Annual Report
on Form 10-K Form 10-Q
The revenue related errors relate to the determination that a
portion of the invoice price of product sold under the
Company’s supply agreement with Ares Trading S.A. (an
affiliate of Merck KGaA, Darmstadt, Germany (“Merck
KGaA”)) is considered contingent, and therefore not fixed or
determinable at the time of shipment. The Company’s previous
practice was to record revenue at the time of shipment based on the
invoice price, with an adjustment to increase or decrease revenue
upon completion of the quarterly reconciliation process.
Accordingly, correction of the revenue errors will result in a
timing difference for the contingent portion of revenue from the
Company’s original methodology. Under the corrected
methodology, revenue will be recognized in the period product is
shipped to Merck KGaA for the fixed portion only (direct
manufacturing cost plus 20%) with the contingent portion of the
invoice price initially recorded as deferred revenue and
subsequently recognized upon completion of a quarterly
reconciliation process that occurs after receiving sell-through
information from Merck KGaA on a country-by-country basis.
Additionally, the Company has a contract related to a COL-1077
clinical trial which has been in place since May 2015. During the
course of compiling its results for the quarter ended
September 30, 2016, the Company identified certain research
and development expenses which had been incurred during the year
ended December 31, 2015, and research and development expenses
incurred during the three months ended March 31, 2016 and
June 30, 2016 which had not been properly recorded in the
periods to which the expenses related. The restatement reflects the
recognition of additional research and development expense in the
affected periods, with corresponding adjustments to prepaid
expenses and other current assets, and accrued expenses related to
those amounts. The additional research and development expenses
incurred during the year ended December 31, 2015 were incurred
during the three month period ended December 31, 2015, and
therefore did not have an impact on the consolidated statements of
operations or consolidated statement of comprehensive income (loss)
for the three and six month periods ended June 30, 2015 or the
consolidated statement of cash flows for the six months ended
June 30, 2015. The balances of prepaid expenses and other
current assets and accrued expenses in the consolidated balance
sheet as of December 31, 2015 have been restated to reflect
these corrections.
The effects of the restatement on the Company’s consolidated
balance sheet as of June 30, 2016 are as follows (in
thousands):
June 30, 2016
As Previously Restatement As Restated
Consolidated Balance Sheet:
Prepaid expenses and other current assets $ 3,290 $ (1,257 ) $ 2,033
Total current assets 26,356 (1,257 ) 25,099
Total assets 48,999 (1,257 ) 47,742
Accrued expenses and other 4,031 (555 ) 3,476
Deferred revenue 1,284 4,730 6,014
Total current liabilities 9,365 4,175 13,540
Total liabilities 12,159 4,175 16,334
Accumulated deficit (241,790 ) (5,432 ) (247,222 )
Total stockholders’ equity 36,290 (5,432 ) 30,858
Total liabilities and stockholders’ equity 48,999 (1,257 ) 47,742
The effects of the restatement on the Company’s consolidated
balance sheet as of December 31, 2015 are as follows (in
thousands):
December 31, 2015
As Previously Restatement As Restated
Consolidated Balance Sheet:
Prepaid expenses and other current assets $ 1,674 $ (802 ) $ 872
Total current assets 26,736 (802 ) 25,934
Total assets 51,379 (802 ) 50,577
Accrued expenses and other 4,158 (728 ) 3,430
Deferred revenue 1,336 2,831 4,167
Total current liabilities 7,736 2,103 9,839
Total liabilities 11,412 2,103 13,515
Accumulated deficit (240,406 ) (2,905 ) (243,311 )
Total stockholders’ equity 39,417 (2,905 ) 36,512
Total liabilities and stockholders’ equity 51,379 (802 ) 50,577
The tables below show the effects of the restatement on the
Company’s consolidated statements of operations and
consolidated statements of comprehensive (loss) income for the
three months ended June 30, 2016 and 2015 (in thousands except for
per share data). In each case, the tax effect of the adjustments
was considered insignificant.
Three Months Ended June 30,
2016
As Previously Restatement As Restated
Consolidated Statement of Operations:
Product revenues $ 7,609 $ (275 ) $ 7,334
Total revenues 11,885 (275 ) 11,610
Gross profit 5,418 (275 ) 5,143
Research and development 3,550 247 3,797
Total operating expenses 7,173 247 7,420
Loss from operations (1,755 ) (522 ) (2,277 )
Loss before taxes (1,698 ) (522 ) (2,220 )
Net loss (1,746 ) (522 ) (2,268 )
Basis net loss per share $ (0.16 ) $ (0.05 ) $ (0.21 )
Diluted net loss per share $ (0.16 ) $ (0.05 ) $ (0.21 )
Consolidated Statement of Comprehensive Loss:
Net loss $ (1,746 ) $ (522 ) $ (2,268 )
Comprehensive loss (3,287 ) (522 ) (3,809 )
Three Months Ended June 30,
2015
As Previously Restatement As Restated
Consolidated Statement of Operations:
Product revenues $ 6,635 $ (580 ) $ 6,055
Total revenues 10,213 (580 ) 9,633
Gross profit 4,643 (580 ) 4,063
Loss from operations (333 ) (580 ) (913 )
Loss before taxes (323 ) (580 ) (903 )
Net loss (326 ) (580 ) (906 )
Basis net loss per share $ (0.03 ) $ (0.05 ) $ (0.08 )
Diluted net loss per share $ (0.03 ) $ (0.05 ) $ (0.08 )
Consolidated Statement of Comprehensive (Loss)
Income:
Net loss $ (326 ) $ (580 ) $ (906 )
Comprehensive income 903 (580 ) 323
The tables below show the effects of the restatement on the
Company’s consolidated statements of operations, consolidated
statements of comprehensive (loss) income and consolidated
statements of cash flows for the six months ended June 30,
2016 and 2015 (in thousands, except per share data). In each case,
the tax effect of the adjustments was considered insignificant.
Six Months Ended June 30,
2016
As Previously Restatement As Restated
Consolidated Statement of Operations:
Product revenues $ 15,558 $ (1,899 ) $ 13,659
Total revenues 23,986 (1,899 ) 22,087
Gross profit 11,169 (1,899 ) 9,270
Research and development 5,302 628 5,930
Total operating expenses 12,657 628 13,285
Loss from operations (1,488 ) (2,527 ) (4,015 )
Loss before taxes (1,332 ) (2,527 ) (3,859 )
Net loss (1,384 ) (2,527 ) (3,911 )
Basis net loss per share $ (0.13 ) $ (0.23 ) $ (0.36 )
Diluted net loss per share $ (0.13 ) $ (0.23 ) $ (0.36 )
Consolidated Statement of Comprehensive Loss:
Net income $ (1,384 ) $ (2,527 ) $ (3,911 )
Comprehensive loss (3,589 ) (2,527 ) (6,116 )
Consolidated Statement of Cash Flows:
Net loss $ (1,384 ) $ (2,527 ) $ (3,911 )
Prepaid expenses and other current assets (1,648 ) 1,257 (391 )
Accrued expenses and other 13 (629 ) (616 )
Deferred revenue (380 ) 1,899 1,519
Six Months Ended June 30,
2015
As Previously Adjustment As Restated
Consolidated Statement of Operations:
Product revenues $ 11,510 $ 130 $ 11,640
Total revenues 18,539 130 18,669
Gross profit 8,091 130 8,221
Loss from operations (1,164 ) 130 (1,034 )
Loss before taxes (1,010 ) 130 (880 )
Net loss (1,018 ) 130 (888 )
Basis net loss per share $ (0.10 ) $ 0.02 $ (0.08 )
Diluted net loss per share $ (0.10 ) $ 0.02 $ (0.08 )
Consolidated Statement of Comprehensive Loss:
Net loss $ (1,018 ) $ 130 $ (888 )
Comprehensive loss (776 ) 130 (646 )
Consolidated Statement of Cash Flows:
Net loss $ (1,018 ) $ 130 $ (888 )
Deferred revenue (305 ) (130 ) (435 ) </t>
  </si>
  <si>
    <t>Interim Condensed Consolidated Financial Statements</t>
  </si>
  <si>
    <t>Organization, Consolidation and Presentation of Financial Statements [Abstract]</t>
  </si>
  <si>
    <t>(2)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A of Juniper Pharmaceuticals, Inc.
(“Juniper” or the “Company”) for the year
ended December 31, 2015 filed with the SEC on November 14, 2016
(the “2015 Annual Report”). In the opinion of the
Company, the accompanying unaudited condensed consolidated
financial statements contain all adjustments, consisting of only
normal recurring adjustments, necessary for a fair statement of its
financial position as of June 30, 2016, and its results of
operations for the three months and six months ended June 30,
2016, and 2015, and cash flows for the six months ended June
30, 2016, and 2015. The condensed consolidated balance sheet
at December 31, 2015, was derived from audited annual
financial statements, but does not contain all of the footnote
disclosures from the annual financial statements. Results of
operations for the three and six months ended June 30, 2016 are not
necessarily indicative of the results for the year ending December
31, 2016 or any period thereafter.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
Summary of Significant Accounting Policies
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to b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estimated net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fully reserv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at June 30, 2016 and December 31, 2015 (in
thousands):
June 30, 2016 December 31, 2015
(As Restated) (As
Restated)
Product revenues $ 4,730 $ 2,831
Service revenues 480 566
Regional Growth Fund 1,018 1,480
Total $ 6,228 $ 4,87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June 30, 2016, the Company is in compliance with the covenants of
the arrangement. The income from the Regional Growth Fund will be
recognized in the other income line of the consolidated statement
of operations on a decelerated basis through September 30,
2017.</t>
  </si>
  <si>
    <t>Inventory Disclosure [Abstract]</t>
  </si>
  <si>
    <t>(3) Inventories
Inventories are stated at the lower of cost (first-in, first-out)
or market. Components of inventory cost include materials, labor
and manufacturing overhead. Inventories consist of the following
(in thousands):
June 30, 2016 December 31, 2015
Raw materials $ 802 $ 1,410
Work in process 2,231 1,840
Finished goods 904 373
Total $ 3,937 $ 3,623</t>
  </si>
  <si>
    <t>Goodwill and Intangible Assets</t>
  </si>
  <si>
    <t>Goodwill and Intangible Assets Disclosure [Abstract]</t>
  </si>
  <si>
    <t>(4) Goodwill and
Intangible Assets
Changes to goodwill during the six months ended June 30, 2016 were
as follows (in thousands):
Total
Balance—December 31, 2015 $ 10,010
Effects of foreign currency translation (955 )
Balance—June 30, 2016 $ 9,055
Intangible assets consist of the following at June 30, 2016 and
December 31, 2015 (in thousands):
Trademark Developed Technology Customer Relationships Total
Gross carrying amount—June 30, 2016 $ 300 $ 1,370 $ 1,240 $ 2,910
Foreign currency translation adjustment (45 ) (206 ) (187 ) (438 )
Accumulated amortization (237 ) (579 ) (420 ) (1,236 )
Balance—June 30, 2016 $ 18 $ 585 $ 633 $ 1,236
Trademark Developed Technology Customer Relationships Total
Gross carrying amount—December 31, 2015 $ 300 $ 1,370 $ 1,240 $ 2,910
Foreign currency translation adjustment (19 ) (83 ) (76 ) (178 )
Accumulated amortization (215 ) (538 ) (381 ) (1,134 )
Balance—December 31, 2015 $ 66 $ 749 $ 783 $ 1,598
Amortization expense related to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
Amortization expense for the three months ended June 30, 2016 was
$0.1 million. Amortization expense for the three months ended June
30, 2015 was $0.2 million. Amortization expense for the six months
ended June 30, 2016 was $0.2 million. Amortization expense for
the six months ended June 30, 2015 was $0.3 million. As of
June 30, 2016, amortization expense on existing intangible assets
for the next five years is as follows (in thousands):
Year ending December 31, Total
Remainder of 2016 $ 185
2017 313
2018 287
2019 260
2020 191
Total $ 1,236</t>
  </si>
  <si>
    <t>Debt and other Contractual Obligations</t>
  </si>
  <si>
    <t>Debt Disclosure [Abstract]</t>
  </si>
  <si>
    <t>(5) Debt and other Contractual Obligations
In September 2013, Juniper assumed debt of $3.9 million in
connection with its acquisition of Juniper Pharma Services
(“JPS”). JPS had entered into a Business Loan Agreement
(“Loan Agreement”) covering three loan facilities with
Lloyds TSB Bank (“Lloyds”) as administrative agent. JPS
had drawn down $3.9 million and as of June 30, 2016 owed $2.7
million. The three loan facilities are each repayable by monthly
installments. Repayment began on one facility in February 2013 and
the remaining two commenced in October 2013. All facilities are due
for repayment over 15 years from the date of drawdown. Two of the
facilities bear interest at the Bank of England’s base rate
plus 1.95% and 2.55%, respectively. The interest rate at June 30,
2016 for these two facilities was 2.45% and 3.05%, respectively.
The third facility is a fixed rate agreement bearing interest at
3.52% per annum. The weighted average interest rate for the three
loan facilities for the three months ended June 30, 2016 was 3.00%.
The Loan Agreement is secured by the mortgaged property and an
unlimited lien on other assets of JPS. The Loan Agreement contains
financial covenants that limit the amount of indebtedness JPS may
incur, requires JPS to maintain certain levels of net worth, and
restricts JPS’s ability to materially alter the character of
its business. As of June 30, 2016, the Company is in compliance
with all of the covenants under the Loan Agreement.
In September 2013, as part of the acquisition of JPS, Juniper
assumed a $2.5 million obligation under a grant arrangement with
the Regional Growth Fund on behalf of the Secretary of State for
Business, Innovation, and Skills in the United Kingdom. JPS used
this grant to fund the building of its second facility, which
includes analytical labs, office space, and a manufacturing
facility. As part of the arrangement, JPS is required to create and
maintain certain full-time equivalent personnel levels through
October 2017. As of June 30, 2016, the Company is in
compliance with the covenants of the arrangement.
The Regional Growth Fund obligation is recognized in the other
income line item in the consolidated statement of operations on a
decelerated basis over the obligation period through October 2017.
As of June 30, 2016, the obligation’s carrying amount is
$1.0 million and it is recorded as deferred revenue on the
consolidated balance sheets. Other income associated with the
Regional Growth Fund obligation for the three months ended June 30,
2016 and 2015 was $0.2 million and $0.1 million, respectively.
Other income associated with the Regional Growth Fund obligation
for the six months ended June 30, 2016 and 2015 was $0.3 million
and $0.2 million, respectively. The amount of other income on
the obligation that will be recognized provided the Company remains
in compliance with the covenants will be the following (in
thousands):
Year Total
Remainder of 2016 $ 375
2017 643
Total $ 1,018</t>
  </si>
  <si>
    <t>Intravaginal Ring Technology License</t>
  </si>
  <si>
    <t>Text Block [Abstract]</t>
  </si>
  <si>
    <t>(6) Intravaginal Ring Technology License
In March 2015, the Company obtained an exclusive worldwide license
(“License Agreement”) to the intellectual property
rights for a novel segmented intravaginal ring (“IVR”)
technology. Due to its novel polymer and segmentation composition,
the Company believes the IVR has the potential to deliver one or
more drugs, including hormones and larger molecules such as
peptides, at different dosages and release rates within a single
segmented ring. Drugs such as progesterone and leuprolide
1
Unless earlier terminated by the parties, the License Agreement
will remain in effect until the later of (i) the date on which all
issued patents and filed patent applications within the licensed
patent rights have expired or been abandoned and (ii) one year
after the last sale for which a royalty is due under the License
Agreement or 10 years after such expiration or abandonment date
referred to in (i), whichever is earlier. Juniper has the right to
terminate the License Agreement by giving 90 day advance written
notice to MGH. MGH has the right to terminate the License Agreement
based on our failure to make payments due under the License
Agreement, subject to a 15 day cure period, or our failure to
maintain the insurance required by the License Agreement. MGH may
also terminate the License Agreement based on Juniper’s
non-financial default under the License Agreement, subject to a 60
day cure period.
Pursuant to the terms of the License Agreement, Juniper has agreed
to reimburse MGH for all costs associated with the preparation,
filing, prosecution and maintenance of the licensed patent rights,
and has agreed to pay MGH a $50,000 annual license fee on each of
the first five year anniversaries of the effective date of the
License Agreement, and a $100,000 annual license fee beginning on
the sixth anniversary of the effective date of the License
Agreement and on each subsequent anniversary thereafter. The annual
license fee is creditable against any royalties or sublicense
income payable in each calendar year.
Under the terms of the License Agreement, Juniper has agreed to use
commercially reasonable efforts to develop and commercialize at
least one product and/or process related to the IVR technology,
which efforts will include the making of certain minimum annual
expenditures in each of the first five years following the
effective date of the License Agreement. Juniper has also agreed to
pay MGH certain milestone payments totaling up to $1,200,000 tied
to the Company’s achievement of certain development and
commercialization milestones, and certain annual royalty payments
based on net sales of any such patented products or processes
developed by Juniper.
1 Kimball AB et al J Control Release</t>
  </si>
  <si>
    <t>Segments and Geographic Information</t>
  </si>
  <si>
    <t>Segment Reporting [Abstract]</t>
  </si>
  <si>
    <t>(7) Segments and
Geographic Information
The Company and its subsidiaries currently operate in two segments:
product and service. The product segment includes supply chain
management for Crinone, the Company’s sole commercialized
product. The product segment also includes the royalty stream the
Company receives from Allergan for Crinone sales in the United
States, and the development of new product candidates. The service
segment includes pharmaceutical development, clinical trial
manufacturing, and advanced analytical and consulting services for
the Company’s customers as well as characterizing and
developing pharmaceutical product candidates for the
Company’s internal programs and managing the preclinical and
clinical manufacturing of COL-1077 and the Company’s IVR
technology. In September 2013, the Company acquired JP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s sought to capture synergies by
transferring all operational activities related to its historic
business to JPS.
The Company’s largest customer, Merck KGaA, Darmstadt,
Germany (“Merck KGaA”) obtains Crinone from the Company
through its Switzerland-based subsidiary; it then sells Crinone
throughout the world, excluding the United States. The
Company’s primary domestic customer, Allergan, Plc
(“Allergan”), is responsible for the commercialization
and sale of Crinone in the United States. JPS provides services to
customers in many jurisdictions; including the European Union, the
United States, Australia and Canada. The following tables show
selected information by geographic area (in thousands):
Revenues:
Three Months Ended June 30, Six Months Ended June 30,
2016 2015 2016 2015
(As Restated)
(As Restated)
(As Restated)
(As Restated)
United States $ 2,421 $ 1,877 $ 4,215 $ 3,624
Switzerland 7,350 6,111 13,691 11,759
Other countries 1,839 1,645 4,181 3,286
Total $ 11,610 $ 9,633 $ 22,087 $ 18,669
Total assets:
June 30, 2016 December 31, 2015
(As Restated)
(As Restated)
United States $ 14,125 $ 15,454
United Kingdom 30,274 33,335
Other countries 3,343 1,788
Total $ 47,742 $ 50,577
Long-lived assets:
June 30, 2016 December 31, 2015
United Kingdom $ 12,569 $ 13,817
Other countries 1,019 816
Total $ 13,588 $ 14,633
No other individual country represented greater than 10% of total
revenues, total assets, or total long-lived assets for any period
presented.
For the three months ended June 30, 2016 and 2015, Merck KGaA and
Allergan accounted for 89% and 11%, and 88% and 12% of the product
segment revenue, respectively. For the six months ended June 30,
2016 and 2015, Merck KGaA and Allergan accounted for 88% and 12%,
and 86% and 14% of the product segment revenue, respectively. No
other customers accounted for 10% or more of total revenues for the
three or six months ended June 30, 2016 and 2015.
At June 30, 2016 Merck KGaA and Allergan made up 96% and 4% of the
product segment accounts receivable, respectively. At
December 31, 2015 Merck KGaA and Allergan accounted for 58%
and 42% of the product segment accounts receivable, respectively.
At June 30, 2016 no customers accounted for greater than 10%
of the service segment accounts receivable. At December 31,
2015 one customer accounted for 18% of total service segment
accounts receivable.
The following summarizes other information by segment for the three
months ended June 30, 2016 (in thousands):
Product Service Total
(As Restated)
(As Restated)
Revenues
Product revenues $ 7,334 $
— $ 7,334
Service revenues
— 3,374 3,374
Royalties 902
— 902
Total revenues 8,236 3,374 11,610
Cost of product revenues 4,182
— 4,182
Cost of service revenues
— 2,285 2,285
Total cost of revenues 4,182 2,285 6,467
Gross profit $ 4,054 $ 1,089 $ 5,143
Total operating expenses 7,420
Total non-operating income 57
Loss before income taxes $ (2,220 )
The following summarizes other information by segment for the three
months ended June 30, 2015 (in thousands):
Product Service Total
(As Restated)
(As Restated)
Revenues
Product revenues $ 6,055 $
— $ 6,055
Service revenues
— 2,714 2,714
Royalties 864
— 864
Total revenues 6,919 2,714 9,633
Cost of product revenues 3,521
— 3,521
Cost of service revenues
— 2,049 2,049
Total cost of revenues 3,521 2,049 5,570
Gross profit $ 3,398 $ 665 $ 4,063
Total operating expenses 4,976
Total non-operating income 10
Loss before income taxes $ (903 )
The following summarizes other information by segment for the six
months ended June 30, 2016 (in thousands):
Product Service Total
(As Restated)
(As Restated)
Revenues
Product revenues $ 13,659 $
— $ 13,659
Service revenues
— 6,627 6,627
Royalties 1,801
— 1,801
Total revenues 15,460 6,627 22,087
Cost of product revenues 8,209
— 8,209
Cost of service revenues
— 4,608 4,608
Total cost of revenues 8,209 4,608 12,817
Gross profit $ 7,251 $ 2,019 $ 9,270
Total operating expenses 13,285
Total non-operating income 156
Loss before income taxes $ (3,859 )
The following summarizes other information by segment for the six
months ended June 30, 2015 (in thousands):
Product Service Total
(As Restated)
(As Restated)
Revenues
Product revenues $ 11,640 $
— $ 11,640
Service revenues
— 5,174 5,174
Royalties 1,855
— 1,855
Total revenues 13,495 5,174 18,669
Cost of product revenues 6,633
— 6,633
Cost of service revenues
— 3,815 3,815
Total cost of revenues 6,633 3,815 10,448
Gross profit $ 6,862 $ 1,359 $ 8,221
Total operating expenses 9,255
Total non-operating income 154
Loss before income taxes $ (880 )</t>
  </si>
  <si>
    <t>Property and Equipment</t>
  </si>
  <si>
    <t>Property, Plant and Equipment [Abstract]</t>
  </si>
  <si>
    <t>(8) Property and Equipment
Property and equipment consists of the following (in
thousands):
Estimated Useful Life (Years) June 30, 2016 December 31, 2015
Machinery and equipment 3-10 $ 7,318 $ 7,175
Furniture and fixtures 3-5 1,186 1,030
Computer equipment and software 3-5 530 625
Buildings Up to 39 7,935 8,771
Land Indefinite 509 562
Construction in-process 511 9
17,989 18,172
Less: Accumulated depreciation (5,805 ) (5,322 )
Total $ 12,184 $ 12,850
Depreciation expense was $0.5 million and $0.4 million for the
three month periods ended June 30, 2016 and 2015,
respectively. Depreciation expense was $1.0 million and $0.8
million for the six month periods ended June 30, 2016 and 2015,
respectively.</t>
  </si>
  <si>
    <t>Net Loss Per Common Share</t>
  </si>
  <si>
    <t>Earnings Per Share [Abstract]</t>
  </si>
  <si>
    <t>(9) Net Loss Per Common Share
The calculation of basic and diluted loss per common share and
common share equivalents is as follows (in thousands except for per
share data):
Three Months Ended June 30, Six Months Ended June 30,
2016 2015 2016 2015
(As Restated)
(As Restated)
(As Restated)
(As Restated)
Basic loss per common share
Net loss $ (2,268 ) $ (906 ) $ (3,911 ) $ (888 )
Less: Preferred stock dividends (7 ) (7 ) (14 ) (14 )
Net loss applicable to common stock $ (2,275 ) $ (913 ) $ (3,925 ) $ (902 )
Basic weighted average number of common shares outstanding 10,789 10,758 10,789 10,754
Basic net loss per common share $ (0.21 ) $ (0.08 ) $ (0.36 ) $ (0.08 )
Diluted loss per common share
Net loss applicable to common stock $ (2,275 ) $ (913 ) $ (3,925 ) $ (902 )
Add: Preferred stock dividends 7 7 14 14
Net loss applicable to dilutive common stock $ (2,268 ) $ (906 ) $ (3,911 ) $ (888 )
Basic weighted average number of common shares outstanding 10,789 10,758 10,789 10,754
Effect of dilutive securities
—
—
—
—
Diluted weighted average number of common shares outstanding 10,789 10,758 10,789 10,754
Diluted net loss per common share $ (0.21 ) $ (0.08 ) $ (0.36 ) $ (0.08 )
Basic loss per common share is computed by dividing the net loss,
less preferred dividends, by the weighted-average number of shares
of common stock outstanding during a period. The diluted loss per
common share calculation gives effect to dilutive options,
convertible preferred stock, and other potential dilutive common
stock including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5 million and 1.5 million in each of the
three and six month periods ended June 30, 2016 and 2015,
respectively, because the awards were anti-dilutive.</t>
  </si>
  <si>
    <t>Accumulated Other Comprehensive Loss</t>
  </si>
  <si>
    <t>Equity [Abstract]</t>
  </si>
  <si>
    <t>(10) Accumulated Other Comprehensive Loss
Changes to accumulated other comprehensive loss during the six
months ended June 30, 2016 were as follows (in thousands):
Translation Adjustment
Balance—December 31, 2015 $ (1,162 )
Current period other comprehensive loss (2,205 )
Balance—June 30, 2016 $ (3,367 )</t>
  </si>
  <si>
    <t>Stock-Based Compensation</t>
  </si>
  <si>
    <t>Disclosure of Compensation Related Costs, Share-based Payments [Abstract]</t>
  </si>
  <si>
    <t>(11) Stock-Based Compensation
Stock-based compensation expense was $0.4 million for both the
three months ended June 30, 2016 and 2015. Stock-based compensation
expense for the six months ended June 30, 2016 and 2015 was $0.5
million and $0.9 million, respectively.
Total stock-based compensation expense was recorded to cost of
revenues and operating expenses based upon the functional
responsibilities of the individuals holding the respective options
as follows (in thousands):
Three Months Ended June 30, Six Months Ended June 30,
2016 2015 2016 2015
Cost of revenues $ 32 $ 22 $ 58 $ 41
Sales and marketing 17 10 31 18
Research and development 109 233 (37 ) 608
General and administrative 199 107 423 237
Total $ 357 $ 372 $ 475 $ 904
Cash received for option exercises was $0.1 million for the six
months ended June 30, 2015. There were no option exercises in the
six months ended June 30, 2016.
Juniper granted 397,500 and 232,000 stock options to employees
during the six months ended June 30, 2016 and 2015,
respectively.
Juniper granted 1,270 and 461 restricted shares to non-employee
directors during the six months ended June 30, 2016 and 2015,
respectively.
Juniper granted 240,000 stock options to non-employees during the
six months ended June 30, 2015. No stock options were granted
to non-employees during the six months ended June 30, 2016.
The Company records stock-based compensation expense for stock
options granted to non-employees based on the fair value of the
stock options, which is re-measured over the graded vesting term
resulting in periodic adjustments to stock-based compensation
expense. During the three months ended June 30, 2016 and 2015 the
Company recorded stock-based compensation expense of
$0.1 million and $0.2 million for non-employee options,
respectively. During the six months ended June 30, 2016
the Company recorded a reduction of stock-based compensation
expense of $0.1 million for non-employees options, as a result of
impacts of changes in the fair value of the options during the
period. During the six months ended June 30, 2015 the Company
recorded stock-based compensation expense of $0.6 million for
non-employee options. The stock-based compensation expense recorded
for non-employees is reflected in the research and development line
of the statement of operations. The remaining options will be
re-measured over a 9 month period.
The Company uses the Black-Scholes option pricing model to
determine the estimated grant date fair values for stock-based
awards.
The weighted-average grant date fair values of options granted to
employees during the six months ended June, 2016 and 2015 were
$4.81 and $3.62, respectively, using the following assumptions:
Six Months Ended June 30,
2016 2015
Risk free interest rate 1.14% 0.87% - 1.06%
Expected term 4.75 years
4.56 – 4.75 years
Dividend yield — —
Expected volatility 79.23% - 79.29% 76.76% - 78.04%
The weighted-average grant date fair values of the options granted
to non-employees during the six months ended June 30, 2016 and 2015
were $0 and $4.44, respectively, using the following
assumptions:
Six Months Ended June 30,
2016 2015
Risk free interest rate
— 1.47 %
Expected term
— 7 years
Dividend yield
—
—
Expected volatility
— 82.88 %
Option-pricing models require the input of various subjective
assumptions, including the option’s expected life and the
price volatility of the underlying stock. Juniper’s estimated
expected stock price volatility is based on its own historical
volatility. Juniper’s expected term of options granted during
the six months ended June 30, 2016 and 2015 was derived using the
simplified method for employees and the contractual term of the
option for non-employees. The risk-free rate for the expected term
of the option is based on the U.S. Treasury yield curve in effect
at the time of grant.
As of June 30, 2016, the total unrecognized compensation cost
related to outstanding stock options and restricted stock awards
expected to vest was $3.5 million, which the Company expects to
recognize over a weighted-average period of 2.84 years.</t>
  </si>
  <si>
    <t>Fair Value of Financial Instruments</t>
  </si>
  <si>
    <t>Fair Value Disclosures [Abstract]</t>
  </si>
  <si>
    <t>(12)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June 30, 2016 and December 31, 2015. The fair value of
the common stock warrant liability was zero, and the warrant
expired in April 2015.
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t>
  </si>
  <si>
    <t>Income Taxes</t>
  </si>
  <si>
    <t>Income Tax Disclosure [Abstract]</t>
  </si>
  <si>
    <t>(13) Income Taxes
During the three months ended June 30, 2016 and 2015, Juniper
recorded income tax expense of $48,000 and $3,000, respectively,
representing an effective tax rate of (2.2)% and (0.3)%,
respectively. During the six months ended June 30, 2016 and 2015,
Juniper recorded income tax expense of $52,000 and $8,000,
respectively, representing an effective tax rate of (1.3)% and
(0.9)%, respectively. The income tax provision for the three and
six months ended June 30, 2016, is primarily attributable to
alternative minimum taxes and state minimum taxes owed. The
income tax provision for the three and six months ended June 30,
2015, is primarily attributable to state minimum taxes owed.
Juniper files income tax returns in the U.S. federal jurisdiction,
and in various state and foreign jurisdictions. Juniper is no
longer subject to U.S. federal income tax examinations by tax
authorities for years prior to 2012. Additionally, with few
exceptions, Juniper is no longer subject to U.S. state tax
examinations for years prior to 2012.</t>
  </si>
  <si>
    <t>Recent Accounting Pronouncements</t>
  </si>
  <si>
    <t>(14) Recent Accounting Pronouncements
In March 2016, the Financial Accounting Standards Board
(“FASB”) issued Accounting Standards Update
(“ASU”) No. 2016-09,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ASB issued ASU No. 2016-01, Financial
Instruments – Recognition and Measurement of “Financial
Assets and Financial Liabilities,” which provides new
guidance for the recognition, measurement, presentation, and
disclosure of financial assets and liabilities. The standard
becomes effective for Juniper beginning in the first quarter of
2018 and early adoption is permitted. The Company is currently
evaluating the method and impact that the adoption will have on its
consolidated financial statements and related disclosures.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method and impact that the adoption will have on its consolidated
financial statements and related disclosure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method and impact that the
adoption will have on the Company’s consolidated financial
statements and related disclosures.
In August 2014, the FASB issued ASU No. 2014-15,
“Presentation of Financial Statements – Going
Concern” (“ASU 2014-15”). The provisions of ASU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does not
believe this ASU will have an impact on its financial statements
except for disclosure requir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pproved a
one year delay for the effective date of the revenue
standard. The guidance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its consolidated financial
statements and related disclosures.</t>
  </si>
  <si>
    <t>Interim Condensed Consolidated Financial Statements (Policies)</t>
  </si>
  <si>
    <t>Management Estimates</t>
  </si>
  <si>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t>
  </si>
  <si>
    <t>Revenue Recognition and Sales Returns Reserves</t>
  </si>
  <si>
    <t>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to b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estimated net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fully reserv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t>
  </si>
  <si>
    <t>Deferred Revenue</t>
  </si>
  <si>
    <t>Deferred Revenue
The Company’s deferred revenue balance consists of the
following at June 30, 2016 and December 31, 2015 (in
thousands):
June 30, 2016 December 31, 2015
(As Restated) (As
Restated)
Product revenues $ 4,730 $ 2,831
Service revenues 480 566
Regional Growth Fund 1,018 1,480
Total $ 6,228 $ 4,87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June 30, 2016, the Company is in compliance with the covenants of
the arrangement. The income from the Regional Growth Fund will be
recognized in the other income line of the consolidated statement
of operations on a decelerated basis through September 30,
2017.</t>
  </si>
  <si>
    <t>In March 2016, the Financial Accounting Standards Board
(“FASB”) issued Accounting Standards Update
(“ASU”) No. 2016-09,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ASB issued ASU No. 2016-01, Financial
Instruments – Recognition and Measurement of “Financial
Assets and Financial Liabilities,” which provides new
guidance for the recognition, measurement, presentation, and
disclosure of financial assets and liabilities. The standard
becomes effective for Juniper beginning in the first quarter of
2018 and early adoption is permitted. The Company is currently
evaluating the method and impact that the adoption will have on its
consolidated financial statements and related disclosures.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method and impact that the adoption will have on its consolidated
financial statements and related disclosure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method and impact that the
adoption will have on the Company’s consolidated financial
statements and related disclosures.
In August 2014, the FASB issued ASU No. 2014-15,
“Presentation of Financial Statements – Going
Concern” (“ASU 2014-15”). The provisions of ASU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does not
believe this ASU will have an impact on its financial statements
except for disclosure requir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pproved a
one year delay for the effective date of the revenue
standard. The guidance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its consolidated financial
statements and related disclosures.</t>
  </si>
  <si>
    <t>Restatement of the Consolidated Financial Statements (Tables)</t>
  </si>
  <si>
    <t>Schedule of Effect of Restatement on Company's Financial Statements</t>
  </si>
  <si>
    <t xml:space="preserve">The effects of the restatement on the Company’s consolidated
balance sheet as of June 30, 2016 are as follows (in
thousands):
June 30, 2016
As Previously Restatement As Restated
Consolidated Balance Sheet:
Prepaid expenses and other current assets $ 3,290 $ (1,257 ) $ 2,033
Total current assets 26,356 (1,257 ) 25,099
Total assets 48,999 (1,257 ) 47,742
Accrued expenses and other 4,031 (555 ) 3,476
Deferred revenue 1,284 4,730 6,014
Total current liabilities 9,365 4,175 13,540
Total liabilities 12,159 4,175 16,334
Accumulated deficit (241,790 ) (5,432 ) (247,222 )
Total stockholders’ equity 36,290 (5,432 ) 30,858
Total liabilities and stockholders’ equity 48,999 (1,257 ) 47,742
The effects of the restatement on the Company’s consolidated
balance sheet as of December 31, 2015 are as follows (in
thousands):
December 31, 2015
As Previously Restatement As Restated
Consolidated Balance Sheet:
Prepaid expenses and other current assets $ 1,674 $ (802 ) $ 872
Total current assets 26,736 (802 ) 25,934
Total assets 51,379 (802 ) 50,577
Accrued expenses and other 4,158 (728 ) 3,430
Deferred revenue 1,336 2,831 4,167
Total current liabilities 7,736 2,103 9,839
Total liabilities 11,412 2,103 13,515
Accumulated deficit (240,406 ) (2,905 ) (243,311 )
Total stockholders’ equity 39,417 (2,905 ) 36,512
Total liabilities and stockholders’ equity 51,379 (802 ) 50,577
The tables below show the effects of the restatement on the
Company’s consolidated statements of operations and
consolidated statements of comprehensive (loss) income for the
three months ended June 30, 2016 and 2015 (in thousands except for
per share data). In each case, the tax effect of the adjustments
was considered insignificant.
Three Months Ended June 30,
2016
As Previously Restatement As Restated
Consolidated Statement of Operations:
Product revenues $ 7,609 $ (275 ) $ 7,334
Total revenues 11,885 (275 ) 11,610
Gross profit 5,418 (275 ) 5,143
Research and development 3,550 247 3,797
Total operating expenses 7,173 247 7,420
Loss from operations (1,755 ) (522 ) (2,277 )
Loss before taxes (1,698 ) (522 ) (2,220 )
Net loss (1,746 ) (522 ) (2,268 )
Basis net loss per share $ (0.16 ) $ (0.05 ) $ (0.21 )
Diluted net loss per share $ (0.16 ) $ (0.05 ) $ (0.21 )
Consolidated Statement of Comprehensive Loss:
Net loss $ (1,746 ) $ (522 ) $ (2,268 )
Comprehensive loss (3,287 ) (522 ) (3,809 )
Three Months Ended June 30,
2015
As Previously Restatement As Restated
Consolidated Statement of Operations:
Product revenues $ 6,635 $ (580 ) $ 6,055
Total revenues 10,213 (580 ) 9,633
Gross profit 4,643 (580 ) 4,063
Loss from operations (333 ) (580 ) (913 )
Loss before taxes (323 ) (580 ) (903 )
Net loss (326 ) (580 ) (906 )
Basis net loss per share $ (0.03 ) $ (0.05 ) $ (0.08 )
Diluted net loss per share $ (0.03 ) $ (0.05 ) $ (0.08 )
Consolidated Statement of Comprehensive (Loss)
Income:
Net loss $ (326 ) $ (580 ) $ (906 )
Comprehensive income 903 (580 ) 323
The tables below show the effects of the restatement on the
Company’s consolidated statements of operations, consolidated
statements of comprehensive (loss) income and consolidated
statements of cash flows for the six months ended June 30,
2016 and 2015 (in thousands, except per share data). In each case,
the tax effect of the adjustments was considered insignificant.
Six Months Ended June 30,
2016
As Previously Restatement As Restated
Consolidated Statement of Operations:
Product revenues $ 15,558 $ (1,899 ) $ 13,659
Total revenues 23,986 (1,899 ) 22,087
Gross profit 11,169 (1,899 ) 9,270
Research and development 5,302 628 5,930
Total operating expenses 12,657 628 13,285
Loss from operations (1,488 ) (2,527 ) (4,015 )
Loss before taxes (1,332 ) (2,527 ) (3,859 )
Net loss (1,384 ) (2,527 ) (3,911 )
Basis net loss per share $ (0.13 ) $ (0.23 ) $ (0.36 )
Diluted net loss per share $ (0.13 ) $ (0.23 ) $ (0.36 )
Consolidated Statement of Comprehensive Loss:
Net income $ (1,384 ) $ (2,527 ) $ (3,911 )
Comprehensive loss (3,589 ) (2,527 ) (6,116 )
Consolidated Statement of Cash Flows:
Net loss $ (1,384 ) $ (2,527 ) $ (3,911 )
Prepaid expenses and other current assets (1,648 ) 1,257 (391 )
Accrued expenses and other 13 (629 ) (616 )
Deferred revenue (380 ) 1,899 1,519
Six Months Ended June 30,
2015
As Previously Adjustment As Restated
Consolidated Statement of Operations:
Product revenues $ 11,510 $ 130 $ 11,640
Total revenues 18,539 130 18,669
Gross profit 8,091 130 8,221
Loss from operations (1,164 ) 130 (1,034 )
Loss before taxes (1,010 ) 130 (880 )
Net loss (1,018 ) 130 (888 )
Basis net loss per share $ (0.10 ) $ 0.02 $ (0.08 )
Diluted net loss per share $ (0.10 ) $ 0.02 $ (0.08 )
Consolidated Statement of Comprehensive Loss:
Net loss $ (1,018 ) $ 130 $ (888 )
Comprehensive loss (776 ) 130 (646 )
Consolidated Statement of Cash Flows:
Net loss $ (1,018 ) $ 130 $ (888 )
Deferred revenue (305 ) (130 ) (435 ) </t>
  </si>
  <si>
    <t>Interim Condensed Consolidated Financial Statements (Tables)</t>
  </si>
  <si>
    <t>Schedule of Deferred Revenue Balance</t>
  </si>
  <si>
    <t>The Company’s deferred revenue balance consists of the
following at June 30, 2016 and December 31, 2015 (in
thousands):
June 30, 2016 December 31, 2015
(As Restated) (As
Restated)
Product revenues $ 4,730 $ 2,831
Service revenues 480 566
Regional Growth Fund 1,018 1,480
Total $ 6,228 $ 4,877</t>
  </si>
  <si>
    <t>Inventories (Tables)</t>
  </si>
  <si>
    <t>Schedule of Inventory</t>
  </si>
  <si>
    <t>Inventories consist of the following (in thousands):
June 30, 2016 December 31, 2015
Raw materials $ 802 $ 1,410
Work in process 2,231 1,840
Finished goods 904 373
Total $ 3,937 $ 3,623</t>
  </si>
  <si>
    <t>Goodwill and Intangible Assets (Tables)</t>
  </si>
  <si>
    <t>Schedule of Changes to Goodwill</t>
  </si>
  <si>
    <t>Changes to goodwill during the six months ended June 30, 2016 were
as follows (in thousands):
Total
Balance—December 31, 2015 $ 10,010
Effects of foreign currency translation (955 )
Balance—June 30, 2016 $ 9,055</t>
  </si>
  <si>
    <t>Changes to Intangible Assets</t>
  </si>
  <si>
    <t>Intangible assets consist of the following at June 30, 2016 and
December 31, 2015 (in thousands):
Trademark Developed Technology Customer Relationships Total
Gross carrying amount—June 30, 2016 $ 300 $ 1,370 $ 1,240 $ 2,910
Foreign currency translation adjustment (45 ) (206 ) (187 ) (438 )
Accumulated amortization (237 ) (579 ) (420 ) (1,236 )
Balance—June 30, 2016 $ 18 $ 585 $ 633 $ 1,236
Trademark Developed Technology Customer Relationships Total
Gross carrying amount—December 31, 2015 $ 300 $ 1,370 $ 1,240 $ 2,910
Foreign currency translation adjustment (19 ) (83 ) (76 ) (178 )
Accumulated amortization (215 ) (538 ) (381 ) (1,134 )
Balance—December 31, 2015 $ 66 $ 749 $ 783 $ 1,598</t>
  </si>
  <si>
    <t>Amortization Expense on Existing Intangible Assets for Next Five Years</t>
  </si>
  <si>
    <t>As of June 30, 2016, amortization expense on existing intangible
assets for the next five years is as follows (in thousands):
Year ending December 31, Total
Remainder of 2016 $ 185
2017 313
2018 287
2019 260
2020 191
Total $ 1,236</t>
  </si>
  <si>
    <t>Debt and other Contractual Obligations (Tables)</t>
  </si>
  <si>
    <t>Summary of Other Income on Obligation</t>
  </si>
  <si>
    <t>The amount of other income on the obligation that will be
recognized provided the Company remains in compliance with the
covenants will be the following (in thousands):
Year Total
Remainder of 2016 $ 375
2017 643
Total $ 1,018</t>
  </si>
  <si>
    <t>Segments and Geographic Information (Tables)</t>
  </si>
  <si>
    <t>Selected Information by Geographic Area</t>
  </si>
  <si>
    <t>The following tables show selected information by geographic area
(in thousands):
Revenues:
Three Months Ended June 30, Six Months Ended June 30,
2016 2015 2016 2015
(As Restated)
(As Restated)
(As Restated)
(As Restated)
United States $ 2,421 $ 1,877 $ 4,215 $ 3,624
Switzerland 7,350 6,111 13,691 11,759
Other countries 1,839 1,645 4,181 3,286
Total $ 11,610 $ 9,633 $ 22,087 $ 18,669
Total assets:
June 30, 2016 December 31, 2015
(As Restated)
(As Restated)
United States $ 14,125 $ 15,454
United Kingdom 30,274 33,335
Other countries 3,343 1,788
Total $ 47,742 $ 50,577
Long-lived assets:
June 30, 2016 December 31, 2015
United Kingdom $ 12,569 $ 13,817
Other countries 1,019 816
Total $ 13,588 $ 14,633</t>
  </si>
  <si>
    <t>Schedule of Other Information by Segment</t>
  </si>
  <si>
    <t>The following summarizes other information by segment for the three
months ended June 30, 2016 (in thousands):
Product Service Total
(As Restated)
(As Restated)
Revenues
Product revenues $ 7,334 $
— $ 7,334
Service revenues
— 3,374 3,374
Royalties 902
— 902
Total revenues 8,236 3,374 11,610
Cost of product revenues 4,182
— 4,182
Cost of service revenues
— 2,285 2,285
Total cost of revenues 4,182 2,285 6,467
Gross profit $ 4,054 $ 1,089 $ 5,143
Total operating expenses 7,420
Total non-operating income 57
Loss before income taxes $ (2,220 )
The following summarizes other information by segment for the three
months ended June 30, 2015 (in thousands):
Product Service Total
(As Restated)
(As Restated)
Revenues
Product revenues $ 6,055 $
— $ 6,055
Service revenues
— 2,714 2,714
Royalties 864
— 864
Total revenues 6,919 2,714 9,633
Cost of product revenues 3,521
— 3,521
Cost of service revenues
— 2,049 2,049
Total cost of revenues 3,521 2,049 5,570
Gross profit $ 3,398 $ 665 $ 4,063
Total operating expenses 4,976
Total non-operating income 10
Loss before income taxes $ (903 )
The following summarizes other information by segment for the six
months ended June 30, 2016 (in thousands):
Product Service Total
(As Restated)
(As Restated)
Revenues
Product revenues $ 13,659 $
— $ 13,659
Service revenues
— 6,627 6,627
Royalties 1,801
— 1,801
Total revenues 15,460 6,627 22,087
Cost of product revenues 8,209
— 8,209
Cost of service revenues
— 4,608 4,608
Total cost of revenues 8,209 4,608 12,817
Gross profit $ 7,251 $ 2,019 $ 9,270
Total operating expenses 13,285
Total non-operating income 156
Loss before income taxes $ (3,859 )
The following summarizes other information by segment for the six
months ended June 30, 2015 (in thousands):
Product Service Total
(As Restated)
(As Restated)
Revenues
Product revenues $ 11,640 $
— $ 11,640
Service revenues
— 5,174 5,174
Royalties 1,855
— 1,855
Total revenues 13,495 5,174 18,669
Cost of product revenues 6,633
— 6,633
Cost of service revenues
— 3,815 3,815
Total cost of revenues 6,633 3,815 10,448
Gross profit $ 6,862 $ 1,359 $ 8,221
Total operating expenses 9,255
Total non-operating income 154
Loss before income taxes $ (880 )</t>
  </si>
  <si>
    <t>Property and Equipment (Tables)</t>
  </si>
  <si>
    <t>Schedule of Property and Equipment</t>
  </si>
  <si>
    <t>Property and equipment consists of the following (in
thousands):
Estimated Useful Life (Years) June 30, 2016 December 31, 2015
Machinery and equipment 3-10 $ 7,318 $ 7,175
Furniture and fixtures 3-5 1,186 1,030
Computer equipment and software 3-5 530 625
Buildings Up to 39 7,935 8,771
Land Indefinite 509 562
Construction in-process 511 9
17,989 18,172
Less: Accumulated depreciation (5,805 ) (5,322 )
Total $ 12,184 $ 12,850</t>
  </si>
  <si>
    <t>Net Loss Per Common Share (Tables)</t>
  </si>
  <si>
    <t>Calculation of Basic and Diluted Loss Per Common Share and Common Share Equivalents</t>
  </si>
  <si>
    <t>The calculation of basic and diluted loss per common share and
common share equivalents is as follows (in thousands except for per
share data):
Three Months Ended June 30, Six Months Ended June 30,
2016 2015 2016 2015
(As Restated)
(As Restated)
(As Restated)
(As Restated)
Basic loss per common share
Net loss $ (2,268 ) $ (906 ) $ (3,911 ) $ (888 )
Less: Preferred stock dividends (7 ) (7 ) (14 ) (14 )
Net loss applicable to common stock $ (2,275 ) $ (913 ) $ (3,925 ) $ (902 )
Basic weighted average number of common shares outstanding 10,789 10,758 10,789 10,754
Basic net loss per common share $ (0.21 ) $ (0.08 ) $ (0.36 ) $ (0.08 )
Diluted loss per common share
Net loss applicable to common stock $ (2,275 ) $ (913 ) $ (3,925 ) $ (902 )
Add: Preferred stock dividends 7 7 14 14
Net loss applicable to dilutive common stock $ (2,268 ) $ (906 ) $ (3,911 ) $ (888 )
Basic weighted average number of common shares outstanding 10,789 10,758 10,789 10,754
Effect of dilutive securities
—
—
—
—
Diluted weighted average number of common shares outstanding 10,789 10,758 10,789 10,754
Diluted net loss per common share $ (0.21 ) $ (0.08 ) $ (0.36 ) $ (0.08 )</t>
  </si>
  <si>
    <t>Accumulated Other Comprehensive Loss (Tables)</t>
  </si>
  <si>
    <t>Schedule of Accumulated Other Comprehensive Loss</t>
  </si>
  <si>
    <t>Changes to accumulated other comprehensive loss during the six
months ended June 30, 2016 were as follows (in thousands):
Translation Adjustment
Balance—December 31, 2015 $ (1,162 )
Current period other comprehensive loss (2,205 )
Balance—June 30, 2016 $ (3,367 )</t>
  </si>
  <si>
    <t>Stock-Based Compensation (Tables)</t>
  </si>
  <si>
    <t>Schedule of Stock-Based Compensation Expense Allocation</t>
  </si>
  <si>
    <t>Total stock-based compensation expense was recorded to cost of
revenues and operating expenses based upon the functional
responsibilities of the individuals holding the respective options
as follows (in thousands):
Three Months Ended June 30,
Six Months Ended June 30,
2016 2015 2016 2015
Cost of revenues $ 32 $ 22 $ 58 $ 41
Sales and marketing 17 10 31 18
Research and development 109 233 (37 ) 608
General and administrative 199 107 423 237
Total $ 357 $ 372 $ 475 $ 904</t>
  </si>
  <si>
    <t>Assumptions Used to Weighted-Average Grant Date Fair Values of Options Granted</t>
  </si>
  <si>
    <t xml:space="preserve">The weighted-average grant date fair values of options granted to
employees during the six months ended June, 2016 and 2015 were
$4.81 and $3.62, respectively, using the following assumptions:
Six Months Ended June 30,
2016 2015
Risk free interest rate 1.14% 0.87% - 1.06%
Expected term 4.75 years
4.56 – 4.75 years
Dividend yield — —
Expected volatility 79.23% - 79.29% 76.76% - 78.04%
The weighted-average grant date fair values of the options granted
to non-employees during the six months ended June 30, 2016 and 2015
were $0 and $4.44, respectively, using the following
assumptions:
Six Months Ended June 30,
2016 2015
Risk free interest rate
— 1.47 %
Expected term
— 7 years
Dividend yield
—
—
Expected volatility
— 82.88 % </t>
  </si>
  <si>
    <t>Restatement of the Consolidated Financial Statements - Additional Information (Detail)</t>
  </si>
  <si>
    <t>Merck Kgaa [Member]</t>
  </si>
  <si>
    <t>Error Corrections and Prior Period Adjustments Restatement [Line Items]</t>
  </si>
  <si>
    <t>Revenue recognition, recorded revenue cost plus percentage</t>
  </si>
  <si>
    <t>20.00%</t>
  </si>
  <si>
    <t>Restatement of the Consolidated Financial Statements - Schedule of Effect of Restatement on Company's Consolidated Balance Sheet (Detail) - USD ($) $ in Thousands</t>
  </si>
  <si>
    <t>As Previously Reported [Member]</t>
  </si>
  <si>
    <t>Restatement Adjustments [Member]</t>
  </si>
  <si>
    <t>Restatement of the Consolidated Financial Statements - Schedule of Effect of Restatement on Company's Consolidated Statements of Operations, Consolidated Statement of Comprehensive (Loss) Income and Consolidated Statement of Cash Flows (Detail) - USD ($) $ / shares in Units, $ in Thousands</t>
  </si>
  <si>
    <t>Loss before taxes</t>
  </si>
  <si>
    <t>Basis net loss per share</t>
  </si>
  <si>
    <t>Diluted net loss per share</t>
  </si>
  <si>
    <t>Comprehensive income</t>
  </si>
  <si>
    <t>Interim Condensed Consolidated Financial Statements - Additional Information (Detail) - USD ($) $ in Millions</t>
  </si>
  <si>
    <t>1 Months Ended</t>
  </si>
  <si>
    <t>Sep. 30, 2013</t>
  </si>
  <si>
    <t>Condensed Financial Statements, Captions [Line Items]</t>
  </si>
  <si>
    <t>Additional license and supply agreement renewals term</t>
  </si>
  <si>
    <t>5 years</t>
  </si>
  <si>
    <t>License and supply agreement expiration date</t>
  </si>
  <si>
    <t>May 19,
		2020</t>
  </si>
  <si>
    <t>Juniper Pharma Services [Member]</t>
  </si>
  <si>
    <t>Assumed obligation under grant arrangement by the entity</t>
  </si>
  <si>
    <t>Juniper Pharma Services [Member] | Regional Growth Fund [Member]</t>
  </si>
  <si>
    <t>Interim Condensed Consolidated Financial Statements - Schedule of Deferred Revenue Balance (Detail) - USD ($) $ in Thousands</t>
  </si>
  <si>
    <t>Deferred Revenue Arrangement [Line Items]</t>
  </si>
  <si>
    <t>Deferred revenue balance</t>
  </si>
  <si>
    <t>Product Revenues [Member]</t>
  </si>
  <si>
    <t>Service Revenues [Member]</t>
  </si>
  <si>
    <t>Regional Growth Fund [Member]</t>
  </si>
  <si>
    <t>Inventories - Schedule of Inventory (Detail) - USD ($) $ in Thousands</t>
  </si>
  <si>
    <t>Inventory, Net, Items Net of Reserve Alternative [Abstract]</t>
  </si>
  <si>
    <t>Raw materials</t>
  </si>
  <si>
    <t>Work in process</t>
  </si>
  <si>
    <t>Finished goods</t>
  </si>
  <si>
    <t>Total</t>
  </si>
  <si>
    <t>Goodwill and Intangible Assets - Schedule of Changes to Goodwill (Detail) $ in Thousands</t>
  </si>
  <si>
    <t>Jun. 30, 2016USD ($)</t>
  </si>
  <si>
    <t>Beginning balance</t>
  </si>
  <si>
    <t>Effects of foreign currency translation</t>
  </si>
  <si>
    <t>Ending balance</t>
  </si>
  <si>
    <t>Goodwill and Intangible Assets - Changes to Intangible Assets (Detail) - USD ($) $ in Thousands</t>
  </si>
  <si>
    <t>12 Months Ended</t>
  </si>
  <si>
    <t>Finite-Lived Intangible Assets [Line Items]</t>
  </si>
  <si>
    <t>Gross carrying amount</t>
  </si>
  <si>
    <t>Foreign currency translation adjustment</t>
  </si>
  <si>
    <t>Accumulated amortization</t>
  </si>
  <si>
    <t>Balance</t>
  </si>
  <si>
    <t>Trademark [Member]</t>
  </si>
  <si>
    <t>Developed Technology [Member]</t>
  </si>
  <si>
    <t>Customer Relationships [Member]</t>
  </si>
  <si>
    <t>Goodwill and Intangible Assets - Additional Information (Detail) - USD ($) $ in Millions</t>
  </si>
  <si>
    <t>Intangible Liability Disclosure [Abstract]</t>
  </si>
  <si>
    <t>Amortization expense</t>
  </si>
  <si>
    <t>Goodwill and Intangible Assets - Amortization Expense on Existing Intangible Assets for Next Five Years (Detail) - USD ($) $ in Thousands</t>
  </si>
  <si>
    <t>Finite-Lived Intangible Assets, Net, Amortization Expense, Fiscal Year Maturity [Abstract]</t>
  </si>
  <si>
    <t>Remainder of 2016</t>
  </si>
  <si>
    <t>Debt and Other Contractual Obligations - Additional Information (Detail) $ in Thousands</t>
  </si>
  <si>
    <t>Sep. 30, 2013USD ($)</t>
  </si>
  <si>
    <t>Jun. 30, 2015USD ($)</t>
  </si>
  <si>
    <t>Jun. 30, 2016USD ($)Facilities</t>
  </si>
  <si>
    <t>Dec. 31, 2015USD ($)</t>
  </si>
  <si>
    <t>Debt Instrument [Line Items]</t>
  </si>
  <si>
    <t>Debt assumed</t>
  </si>
  <si>
    <t>Number of loan facilities | Facilities</t>
  </si>
  <si>
    <t>Withdrawn amount</t>
  </si>
  <si>
    <t>Owes due to foreign currency revaluation</t>
  </si>
  <si>
    <t>Loan facilities repayment period</t>
  </si>
  <si>
    <t>15 years</t>
  </si>
  <si>
    <t>Weighted average interest rate for the period</t>
  </si>
  <si>
    <t>3.00%</t>
  </si>
  <si>
    <t>Business acquisition maturity period</t>
  </si>
  <si>
    <t>2017-10</t>
  </si>
  <si>
    <t>Juniper Pharma Services [Member] | Loan Facility One [Member]</t>
  </si>
  <si>
    <t>Loan repayment commencement period</t>
  </si>
  <si>
    <t>2013-02</t>
  </si>
  <si>
    <t>Interest rate at the end of period</t>
  </si>
  <si>
    <t>2.45%</t>
  </si>
  <si>
    <t>Loan facilities bear interest rate</t>
  </si>
  <si>
    <t>1.95%</t>
  </si>
  <si>
    <t>Loan facility interest rate description</t>
  </si>
  <si>
    <t>Base rate plus 1.95%</t>
  </si>
  <si>
    <t>Juniper Pharma Services [Member] | Loan Facility Two [Member]</t>
  </si>
  <si>
    <t>2013-10</t>
  </si>
  <si>
    <t>3.05%</t>
  </si>
  <si>
    <t>2.55%</t>
  </si>
  <si>
    <t>Base rate plus  2.55%</t>
  </si>
  <si>
    <t>Juniper Pharma Services [Member] | Loan Facility Three [Member]</t>
  </si>
  <si>
    <t>3.52%</t>
  </si>
  <si>
    <t>Debt and Other Contractual Obligations - Summary of Other Income on Obligation (Detail) - Regional Growth Fund [Member] - Juniper Pharma Services [Member] $ in Thousands</t>
  </si>
  <si>
    <t>Contractual Obligation [Line Items]</t>
  </si>
  <si>
    <t>Intravaginal Ring Technology License - Additional Information (Detail)</t>
  </si>
  <si>
    <t>License Agreements [Line Items]</t>
  </si>
  <si>
    <t>License agreement notice period</t>
  </si>
  <si>
    <t>90 days</t>
  </si>
  <si>
    <t>License fee payment</t>
  </si>
  <si>
    <t>License fee payment beginning on the sixth anniversary</t>
  </si>
  <si>
    <t>Milestone payment</t>
  </si>
  <si>
    <t>Financial Default [Member]</t>
  </si>
  <si>
    <t>Cure period</t>
  </si>
  <si>
    <t>15 days</t>
  </si>
  <si>
    <t>Non Financial Default [Member]</t>
  </si>
  <si>
    <t>60 days</t>
  </si>
  <si>
    <t>Segments and Geographic Information - Additional Information (Detail)</t>
  </si>
  <si>
    <t>Jun. 30, 2016Customer</t>
  </si>
  <si>
    <t>Jun. 30, 2015Customer</t>
  </si>
  <si>
    <t>Jun. 30, 2016CustomerSegmentCountry</t>
  </si>
  <si>
    <t>Dec. 31, 2015Customer</t>
  </si>
  <si>
    <t>Revenues from External Customers and Long-Lived Assets [Line Items]</t>
  </si>
  <si>
    <t>Number of operating segments | Segment</t>
  </si>
  <si>
    <t>Number of countries represented greater than 10% of total revenues | Country</t>
  </si>
  <si>
    <t>Number of countries represented greater than 10% of total assets | Country</t>
  </si>
  <si>
    <t>Number of countries represented greater than 10% of total long-lived assets | Country</t>
  </si>
  <si>
    <t>Number of customers | Customer</t>
  </si>
  <si>
    <t>Sales Revenue, Net [Member]</t>
  </si>
  <si>
    <t>Customers accounted for 10% or more of total revenues | Customer</t>
  </si>
  <si>
    <t>Accounts Receivable [Member] | Service [Member]</t>
  </si>
  <si>
    <t>Customer Concentration Risk [Member] | Sales Revenue, Net [Member] | Merck Kgaa [Member]</t>
  </si>
  <si>
    <t>Concentration risk percentage</t>
  </si>
  <si>
    <t>89.00%</t>
  </si>
  <si>
    <t>11.00%</t>
  </si>
  <si>
    <t>88.00%</t>
  </si>
  <si>
    <t>12.00%</t>
  </si>
  <si>
    <t>Customer Concentration Risk [Member] | Sales Revenue, Net [Member] | Allergan [Member]</t>
  </si>
  <si>
    <t>86.00%</t>
  </si>
  <si>
    <t>14.00%</t>
  </si>
  <si>
    <t>Credit Concentration Risk [Member] | Accounts Receivable [Member] | Merck Kgaa [Member]</t>
  </si>
  <si>
    <t>96.00%</t>
  </si>
  <si>
    <t>58.00%</t>
  </si>
  <si>
    <t>Credit Concentration Risk [Member] | Accounts Receivable [Member] | Allergan [Member]</t>
  </si>
  <si>
    <t>4.00%</t>
  </si>
  <si>
    <t>42.00%</t>
  </si>
  <si>
    <t>Credit Concentration Risk [Member] | Accounts Receivable [Member] | Customer One [Member]</t>
  </si>
  <si>
    <t>18.00%</t>
  </si>
  <si>
    <t>Segments and Geographic Information - Selected Information by Geographic Area (Detail) - USD ($) $ in Thousands</t>
  </si>
  <si>
    <t>Total Long-lived Assets</t>
  </si>
  <si>
    <t>United States [Member]</t>
  </si>
  <si>
    <t>United Kingdom [Member]</t>
  </si>
  <si>
    <t>Other Countries [Member]</t>
  </si>
  <si>
    <t>Switzerland [Member]</t>
  </si>
  <si>
    <t>Segments and Geographic Information - Schedule of Other Information by Segment (Detail) - USD ($) $ in Thousands</t>
  </si>
  <si>
    <t>Product [Member]</t>
  </si>
  <si>
    <t>Service [Member]</t>
  </si>
  <si>
    <t>Property and Equipment - Schedule of Property and Equipmen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useful life (in years)</t>
  </si>
  <si>
    <t>3 years</t>
  </si>
  <si>
    <t>Machinery and Equipment [Member] | Maximum [Member]</t>
  </si>
  <si>
    <t>10 years</t>
  </si>
  <si>
    <t>Furniture and Fixtures [Member]</t>
  </si>
  <si>
    <t>Furniture and Fixtures [Member] | Minimum [Member]</t>
  </si>
  <si>
    <t>Furniture and Fixtures [Member] | Maximum [Member]</t>
  </si>
  <si>
    <t>Computer Equipment and Software [Member]</t>
  </si>
  <si>
    <t>Computer Equipment and Software [Member] | Minimum [Member]</t>
  </si>
  <si>
    <t>Computer Equipment and Software [Member] | Maximum [Member]</t>
  </si>
  <si>
    <t>Buildings [Member]</t>
  </si>
  <si>
    <t>Buildings [Member] | Maximum [Member]</t>
  </si>
  <si>
    <t>39 years</t>
  </si>
  <si>
    <t>Land [Member]</t>
  </si>
  <si>
    <t>Indefinite</t>
  </si>
  <si>
    <t>Construction in-Process [Member]</t>
  </si>
  <si>
    <t>Property and Equipment - Additional Information (Detail) - USD ($) $ in Millions</t>
  </si>
  <si>
    <t>Depreciation [Abstract]</t>
  </si>
  <si>
    <t>Depreciation expense</t>
  </si>
  <si>
    <t>Net Loss Per Common Share - Calculation of Basic and Diluted Loss Per Common Share and Common Share Equivalents (Detail) - USD ($) $ / shares in Units, shares in Thousands, $ in Thousands</t>
  </si>
  <si>
    <t>Basic loss per common share</t>
  </si>
  <si>
    <t>Less: Preferred stock dividends</t>
  </si>
  <si>
    <t>Net loss applicable to common stock</t>
  </si>
  <si>
    <t>Basic weighted average number of common shares outstanding</t>
  </si>
  <si>
    <t>Diluted loss per common share</t>
  </si>
  <si>
    <t>Add: Preferred stock dividends</t>
  </si>
  <si>
    <t>Net loss applicable to dilutive common stock</t>
  </si>
  <si>
    <t>Effect of dilutive securities</t>
  </si>
  <si>
    <t>Diluted weighted average number of common shares outstanding</t>
  </si>
  <si>
    <t>Net Loss Per Common Share - Additional Information (Detail) - shares shares in Millions</t>
  </si>
  <si>
    <t>Antidilutive securities excluded from computation of earnings per share</t>
  </si>
  <si>
    <t>Accumulated Other Comprehensive Loss - Schedule of Accumulated Other Comprehensive Loss (Detail) - USD ($) $ in Thousands</t>
  </si>
  <si>
    <t>Accumulated Other Comprehensive Income (Loss) [Line Items]</t>
  </si>
  <si>
    <t>Balance-December 31, 2015</t>
  </si>
  <si>
    <t>Current period other comprehensive loss</t>
  </si>
  <si>
    <t>Balance-June 30, 2016</t>
  </si>
  <si>
    <t>Translation Adjustment [Member]</t>
  </si>
  <si>
    <t>Stock-Based Compensation - Additional Information (Detail) - USD ($) $ / shares in Units, $ in Thousands</t>
  </si>
  <si>
    <t>Share-based Compensation Arrangement by Share-based Payment Award [Line Items]</t>
  </si>
  <si>
    <t>Stock based compensation expense</t>
  </si>
  <si>
    <t>Option exercised</t>
  </si>
  <si>
    <t>Employee service share-based compensation, nonvested awards, total compensation cost not yet recognized</t>
  </si>
  <si>
    <t>Employee service share-based compensation, nonvested awards, total compensation cost not yet recognized, period for recognition</t>
  </si>
  <si>
    <t>2 years 10 months 2 days</t>
  </si>
  <si>
    <t>Non Employees [Member]</t>
  </si>
  <si>
    <t>Stock options granted</t>
  </si>
  <si>
    <t>Options re-measurement period</t>
  </si>
  <si>
    <t>9 months</t>
  </si>
  <si>
    <t>Weighted-average grant date fair values of options granted</t>
  </si>
  <si>
    <t>Employees [Member]</t>
  </si>
  <si>
    <t>Non-Employee Directors [Member]</t>
  </si>
  <si>
    <t>Stock-Based Compensation - Schedule of Stock-Based Compensation Expense Allocation (Detail) - USD ($) $ in Thousands</t>
  </si>
  <si>
    <t>Cost of Revenues [Member]</t>
  </si>
  <si>
    <t>Sales and Marketing [Member]</t>
  </si>
  <si>
    <t>Research and Development [Member]</t>
  </si>
  <si>
    <t>General and Administrative [Member]</t>
  </si>
  <si>
    <t>Stock-Based Compensation - Assumptions Used to Weighted-Average Grant Date Fair Values of Options Granted (Detail)</t>
  </si>
  <si>
    <t>Risk free interest rate</t>
  </si>
  <si>
    <t>1.14%</t>
  </si>
  <si>
    <t>Expected term</t>
  </si>
  <si>
    <t>4 years 9 months</t>
  </si>
  <si>
    <t>Dividend yield</t>
  </si>
  <si>
    <t>0.00%</t>
  </si>
  <si>
    <t>1.47%</t>
  </si>
  <si>
    <t>7 years</t>
  </si>
  <si>
    <t>Expected volatility</t>
  </si>
  <si>
    <t>82.88%</t>
  </si>
  <si>
    <t>Minimum [Member] | Employees [Member]</t>
  </si>
  <si>
    <t>0.87%</t>
  </si>
  <si>
    <t>4 years 6 months 22 days</t>
  </si>
  <si>
    <t>79.23%</t>
  </si>
  <si>
    <t>76.76%</t>
  </si>
  <si>
    <t>Maximum [Member] | Employees [Member]</t>
  </si>
  <si>
    <t>1.06%</t>
  </si>
  <si>
    <t>79.29%</t>
  </si>
  <si>
    <t>78.04%</t>
  </si>
  <si>
    <t>Fair Value of Financial Instruments - Additional Information (Detail)</t>
  </si>
  <si>
    <t>Debt Instrument Fair Value Carrying Value [Abstract]</t>
  </si>
  <si>
    <t>Derivative liability, fair value, gross liability</t>
  </si>
  <si>
    <t>Warrant expiry period</t>
  </si>
  <si>
    <t>Apr. 30,
		2015</t>
  </si>
  <si>
    <t>Income Taxes - Additional Information (Detail) - USD ($) $ in Thousands</t>
  </si>
  <si>
    <t>Income tax expense</t>
  </si>
  <si>
    <t>Effective tax rate</t>
  </si>
  <si>
    <t>(2.20%)</t>
  </si>
  <si>
    <t>(0.30%)</t>
  </si>
  <si>
    <t>(1.30%)</t>
  </si>
  <si>
    <t>(0.9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2016</v>
      </c>
    </row>
    <row spans="1:3" r="9">
      <c s="4" r="A9" t="s">
        <v>14</v>
      </c>
      <c s="5" r="B9" t="s">
        <v>15</v>
      </c>
    </row>
    <row spans="1:3" r="10">
      <c s="4" r="A10" t="s">
        <v>16</v>
      </c>
      <c s="4" r="B10" t="s">
        <v>17</v>
      </c>
    </row>
    <row spans="1:3" r="11">
      <c s="4" r="A11" t="s">
        <v>18</v>
      </c>
      <c s="4" r="B11" t="s">
        <v>19</v>
      </c>
    </row>
    <row spans="1:3" r="12">
      <c s="4" r="A12" t="s">
        <v>20</v>
      </c>
      <c s="6" r="B12" t="n">
        <v>821995</v>
      </c>
    </row>
    <row spans="1:3" r="13">
      <c s="4" r="A13" t="s">
        <v>21</v>
      </c>
      <c s="4" r="B13" t="s">
        <v>22</v>
      </c>
    </row>
    <row spans="1:3" r="14">
      <c s="4" r="A14" t="s">
        <v>23</v>
      </c>
      <c s="4" r="B14" t="s">
        <v>24</v>
      </c>
    </row>
    <row spans="1:3" r="15">
      <c s="4" r="A15" t="s">
        <v>25</v>
      </c>
      <c s="6" r="C15" t="n">
        <v>10843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2975</v>
      </c>
      <c s="7" r="C3" t="n">
        <v>13901</v>
      </c>
    </row>
    <row spans="1:3" r="4">
      <c s="4" r="A4" t="s">
        <v>30</v>
      </c>
      <c s="6" r="B4" t="n">
        <v>6154</v>
      </c>
      <c s="6" r="C4" t="n">
        <v>7538</v>
      </c>
    </row>
    <row spans="1:3" r="5">
      <c s="4" r="A5" t="s">
        <v>31</v>
      </c>
      <c s="6" r="B5" t="n">
        <v>3937</v>
      </c>
      <c s="6" r="C5" t="n">
        <v>3623</v>
      </c>
    </row>
    <row spans="1:3" r="6">
      <c s="4" r="A6" t="s">
        <v>32</v>
      </c>
      <c s="6" r="B6" t="n">
        <v>2033</v>
      </c>
      <c s="6" r="C6" t="n">
        <v>872</v>
      </c>
    </row>
    <row spans="1:3" r="7">
      <c s="4" r="A7" t="s">
        <v>33</v>
      </c>
      <c s="6" r="B7" t="n">
        <v>25099</v>
      </c>
      <c s="6" r="C7" t="n">
        <v>25934</v>
      </c>
    </row>
    <row spans="1:3" r="8">
      <c s="4" r="A8" t="s">
        <v>34</v>
      </c>
      <c s="6" r="B8" t="n">
        <v>12184</v>
      </c>
      <c s="6" r="C8" t="n">
        <v>12850</v>
      </c>
    </row>
    <row spans="1:3" r="9">
      <c s="4" r="A9" t="s">
        <v>35</v>
      </c>
      <c s="6" r="B9" t="n">
        <v>1236</v>
      </c>
      <c s="6" r="C9" t="n">
        <v>1598</v>
      </c>
    </row>
    <row spans="1:3" r="10">
      <c s="4" r="A10" t="s">
        <v>36</v>
      </c>
      <c s="6" r="B10" t="n">
        <v>9055</v>
      </c>
      <c s="6" r="C10" t="n">
        <v>10010</v>
      </c>
    </row>
    <row spans="1:3" r="11">
      <c s="4" r="A11" t="s">
        <v>37</v>
      </c>
      <c s="6" r="B11" t="n">
        <v>168</v>
      </c>
      <c s="6" r="C11" t="n">
        <v>185</v>
      </c>
    </row>
    <row spans="1:3" r="12">
      <c s="4" r="A12" t="s">
        <v>38</v>
      </c>
      <c s="6" r="B12" t="n">
        <v>47742</v>
      </c>
      <c s="6" r="C12" t="n">
        <v>50577</v>
      </c>
    </row>
    <row spans="1:3" r="13">
      <c s="3" r="A13" t="s">
        <v>39</v>
      </c>
    </row>
    <row spans="1:3" r="14">
      <c s="4" r="A14" t="s">
        <v>40</v>
      </c>
      <c s="6" r="B14" t="n">
        <v>3831</v>
      </c>
      <c s="6" r="C14" t="n">
        <v>2004</v>
      </c>
    </row>
    <row spans="1:3" r="15">
      <c s="4" r="A15" t="s">
        <v>41</v>
      </c>
      <c s="6" r="B15" t="n">
        <v>3476</v>
      </c>
      <c s="6" r="C15" t="n">
        <v>3430</v>
      </c>
    </row>
    <row spans="1:3" r="16">
      <c s="4" r="A16" t="s">
        <v>42</v>
      </c>
      <c s="6" r="B16" t="n">
        <v>6014</v>
      </c>
      <c s="6" r="C16" t="n">
        <v>4167</v>
      </c>
    </row>
    <row spans="1:3" r="17">
      <c s="4" r="A17" t="s">
        <v>43</v>
      </c>
      <c s="6" r="B17" t="n">
        <v>219</v>
      </c>
      <c s="6" r="C17" t="n">
        <v>238</v>
      </c>
    </row>
    <row spans="1:3" r="18">
      <c s="4" r="A18" t="s">
        <v>44</v>
      </c>
      <c s="6" r="B18" t="n">
        <v>13540</v>
      </c>
      <c s="6" r="C18" t="n">
        <v>9839</v>
      </c>
    </row>
    <row spans="1:3" r="19">
      <c s="4" r="A19" t="s">
        <v>45</v>
      </c>
      <c s="6" r="B19" t="n">
        <v>214</v>
      </c>
      <c s="6" r="C19" t="n">
        <v>710</v>
      </c>
    </row>
    <row spans="1:3" r="20">
      <c s="4" r="A20" t="s">
        <v>46</v>
      </c>
      <c s="6" r="B20" t="n">
        <v>2503</v>
      </c>
      <c s="6" r="C20" t="n">
        <v>2897</v>
      </c>
    </row>
    <row spans="1:3" r="21">
      <c s="4" r="A21" t="s">
        <v>47</v>
      </c>
      <c s="6" r="B21" t="n">
        <v>77</v>
      </c>
      <c s="6" r="C21" t="n">
        <v>69</v>
      </c>
    </row>
    <row spans="1:3" r="22">
      <c s="4" r="A22" t="s">
        <v>48</v>
      </c>
      <c s="6" r="B22" t="n">
        <v>16334</v>
      </c>
      <c s="6" r="C22" t="n">
        <v>13515</v>
      </c>
    </row>
    <row spans="1:3" r="23">
      <c s="4" r="A23" t="s">
        <v>49</v>
      </c>
      <c s="4" r="B23" t="s">
        <v>50</v>
      </c>
      <c s="4" r="C23" t="s">
        <v>50</v>
      </c>
    </row>
    <row spans="1:3" r="24">
      <c s="4" r="A24" t="s">
        <v>51</v>
      </c>
      <c s="6" r="B24" t="n">
        <v>550</v>
      </c>
      <c s="6" r="C24" t="n">
        <v>550</v>
      </c>
    </row>
    <row spans="1:3" r="25">
      <c s="3" r="A25" t="s">
        <v>52</v>
      </c>
    </row>
    <row spans="1:3" r="26">
      <c s="4" r="A26" t="s">
        <v>53</v>
      </c>
      <c s="4" r="B26" t="s">
        <v>50</v>
      </c>
      <c s="4" r="C26" t="s">
        <v>50</v>
      </c>
    </row>
    <row spans="1:3" r="27">
      <c s="4" r="A27" t="s">
        <v>54</v>
      </c>
      <c s="6" r="B27" t="n">
        <v>122</v>
      </c>
      <c s="6" r="C27" t="n">
        <v>122</v>
      </c>
    </row>
    <row spans="1:3" r="28">
      <c s="4" r="A28" t="s">
        <v>55</v>
      </c>
      <c s="6" r="B28" t="n">
        <v>289926</v>
      </c>
      <c s="6" r="C28" t="n">
        <v>289464</v>
      </c>
    </row>
    <row spans="1:3" r="29">
      <c s="4" r="A29" t="s">
        <v>56</v>
      </c>
      <c s="6" r="B29" t="n">
        <v>-8601</v>
      </c>
      <c s="6" r="C29" t="n">
        <v>-8601</v>
      </c>
    </row>
    <row spans="1:3" r="30">
      <c s="4" r="A30" t="s">
        <v>57</v>
      </c>
      <c s="6" r="B30" t="n">
        <v>-247222</v>
      </c>
      <c s="6" r="C30" t="n">
        <v>-243311</v>
      </c>
    </row>
    <row spans="1:3" r="31">
      <c s="4" r="A31" t="s">
        <v>58</v>
      </c>
      <c s="6" r="B31" t="n">
        <v>-3367</v>
      </c>
      <c s="6" r="C31" t="n">
        <v>-1162</v>
      </c>
    </row>
    <row spans="1:3" r="32">
      <c s="4" r="A32" t="s">
        <v>59</v>
      </c>
      <c s="6" r="B32" t="n">
        <v>30858</v>
      </c>
      <c s="6" r="C32" t="n">
        <v>36512</v>
      </c>
    </row>
    <row spans="1:3" r="33">
      <c s="4" r="A33" t="s">
        <v>60</v>
      </c>
      <c s="7" r="B33" t="n">
        <v>47742</v>
      </c>
      <c s="7" r="C33" t="n">
        <v>50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33</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36</v>
      </c>
    </row>
    <row spans="1:2" r="4">
      <c s="4" r="A4" t="s">
        <v>173</v>
      </c>
      <c s="4" r="B4" t="s">
        <v>174</v>
      </c>
    </row>
    <row spans="1:2" r="5">
      <c s="4" r="A5" t="s">
        <v>175</v>
      </c>
      <c s="4" r="B5" t="s">
        <v>176</v>
      </c>
    </row>
    <row spans="1:2" r="6">
      <c s="4" r="A6" t="s">
        <v>177</v>
      </c>
      <c s="4" r="B6" t="s">
        <v>178</v>
      </c>
    </row>
    <row spans="1:2" r="7">
      <c s="4" r="A7" t="s">
        <v>170</v>
      </c>
      <c s="4" r="B7"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0</v>
      </c>
      <c s="2" r="B1" t="s">
        <v>1</v>
      </c>
    </row>
    <row spans="1:2" r="2">
      <c s="2" r="B2" t="s">
        <v>2</v>
      </c>
    </row>
    <row spans="1:2" r="3">
      <c s="3" r="A3" t="s">
        <v>133</v>
      </c>
    </row>
    <row spans="1:2" r="4">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36</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38</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89</v>
      </c>
      <c s="2" r="B1" t="s">
        <v>1</v>
      </c>
    </row>
    <row spans="1:2" r="2">
      <c s="2" r="B2" t="s">
        <v>2</v>
      </c>
    </row>
    <row spans="1:2" r="3">
      <c s="3" r="A3" t="s">
        <v>141</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44</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99</v>
      </c>
      <c s="2" r="B1" t="s">
        <v>1</v>
      </c>
    </row>
    <row spans="1:2" r="2">
      <c s="2" r="B2" t="s">
        <v>2</v>
      </c>
    </row>
    <row spans="1:2" r="3">
      <c s="3" r="A3" t="s">
        <v>150</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153</v>
      </c>
    </row>
    <row spans="1:2" r="4">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6</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7</v>
      </c>
    </row>
    <row spans="1:3" r="2">
      <c s="4" r="A2" t="s">
        <v>62</v>
      </c>
      <c s="8" r="B2" t="n">
        <v>0.01</v>
      </c>
      <c s="8" r="C2" t="n">
        <v>0.01</v>
      </c>
    </row>
    <row spans="1:3" r="3">
      <c s="4" r="A3" t="s">
        <v>63</v>
      </c>
      <c s="6" r="B3" t="n">
        <v>1000000</v>
      </c>
      <c s="6" r="C3" t="n">
        <v>1000000</v>
      </c>
    </row>
    <row spans="1:3" r="4">
      <c s="4" r="A4" t="s">
        <v>64</v>
      </c>
      <c s="8" r="B4" t="n">
        <v>0.01</v>
      </c>
      <c s="8" r="C4" t="n">
        <v>0.01</v>
      </c>
    </row>
    <row spans="1:3" r="5">
      <c s="4" r="A5" t="s">
        <v>65</v>
      </c>
      <c s="6" r="B5" t="n">
        <v>150000000</v>
      </c>
      <c s="6" r="C5" t="n">
        <v>150000000</v>
      </c>
    </row>
    <row spans="1:3" r="6">
      <c s="4" r="A6" t="s">
        <v>66</v>
      </c>
      <c s="6" r="B6" t="n">
        <v>12216000</v>
      </c>
      <c s="6" r="C6" t="n">
        <v>12215000</v>
      </c>
    </row>
    <row spans="1:3" r="7">
      <c s="4" r="A7" t="s">
        <v>67</v>
      </c>
      <c s="6" r="B7" t="n">
        <v>10803000</v>
      </c>
      <c s="6" r="C7" t="n">
        <v>10802000</v>
      </c>
    </row>
    <row spans="1:3" r="8">
      <c s="4" r="A8" t="s">
        <v>68</v>
      </c>
      <c s="6" r="B8" t="n">
        <v>1413000</v>
      </c>
    </row>
    <row spans="1:3" r="9">
      <c s="4" r="A9" t="s">
        <v>69</v>
      </c>
    </row>
    <row spans="1:3" r="10">
      <c s="4" r="A10" t="s">
        <v>70</v>
      </c>
      <c s="6" r="B10" t="n">
        <v>550</v>
      </c>
      <c s="6" r="C10" t="n">
        <v>550</v>
      </c>
    </row>
    <row spans="1:3" r="11">
      <c s="4" r="A11" t="s">
        <v>71</v>
      </c>
      <c s="6" r="B11" t="n">
        <v>550</v>
      </c>
      <c s="6" r="C11" t="n">
        <v>550</v>
      </c>
    </row>
    <row spans="1:3" r="12">
      <c s="4" r="A12" t="s">
        <v>72</v>
      </c>
      <c s="7" r="B12" t="n">
        <v>550</v>
      </c>
      <c s="7" r="C12" t="n">
        <v>550</v>
      </c>
    </row>
    <row spans="1:3" r="13">
      <c s="4" r="A13" t="s">
        <v>73</v>
      </c>
    </row>
    <row spans="1:3" r="14">
      <c s="4" r="A14" t="s">
        <v>70</v>
      </c>
      <c s="6" r="B14" t="n">
        <v>130</v>
      </c>
      <c s="6" r="C14" t="n">
        <v>130</v>
      </c>
    </row>
    <row spans="1:3" r="15">
      <c s="4" r="A15" t="s">
        <v>71</v>
      </c>
      <c s="6" r="B15" t="n">
        <v>130</v>
      </c>
      <c s="6" r="C15" t="n">
        <v>130</v>
      </c>
    </row>
    <row spans="1:3" r="16">
      <c s="4" r="A16" t="s">
        <v>72</v>
      </c>
      <c s="7" r="B16" t="n">
        <v>13</v>
      </c>
      <c s="7" r="C16" t="n">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0</v>
      </c>
      <c s="2" r="B1" t="s">
        <v>1</v>
      </c>
    </row>
    <row spans="1:2" r="2">
      <c s="2" r="B2" t="s">
        <v>2</v>
      </c>
    </row>
    <row spans="1:2" r="3">
      <c s="3" r="A3" t="s">
        <v>159</v>
      </c>
    </row>
    <row spans="1:2" r="4">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162</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218</v>
      </c>
      <c s="2" r="B1" t="s">
        <v>1</v>
      </c>
    </row>
    <row spans="1:2" r="2">
      <c s="2" r="B2" t="s">
        <v>2</v>
      </c>
    </row>
    <row spans="1:2" r="3">
      <c s="4" r="A3" t="s">
        <v>219</v>
      </c>
    </row>
    <row spans="1:2" r="4">
      <c s="3" r="A4" t="s">
        <v>220</v>
      </c>
    </row>
    <row spans="1:2" r="5">
      <c s="4" r="A5" t="s">
        <v>221</v>
      </c>
      <c s="4" r="B5"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3</v>
      </c>
      <c s="2" r="B1" t="s">
        <v>2</v>
      </c>
      <c s="2" r="C1" t="s">
        <v>27</v>
      </c>
    </row>
    <row spans="1:3" r="2">
      <c s="3" r="A2" t="s">
        <v>220</v>
      </c>
    </row>
    <row spans="1:3" r="3">
      <c s="4" r="A3" t="s">
        <v>32</v>
      </c>
      <c s="7" r="B3" t="n">
        <v>2033</v>
      </c>
      <c s="7" r="C3" t="n">
        <v>872</v>
      </c>
    </row>
    <row spans="1:3" r="4">
      <c s="4" r="A4" t="s">
        <v>33</v>
      </c>
      <c s="6" r="B4" t="n">
        <v>25099</v>
      </c>
      <c s="6" r="C4" t="n">
        <v>25934</v>
      </c>
    </row>
    <row spans="1:3" r="5">
      <c s="4" r="A5" t="s">
        <v>38</v>
      </c>
      <c s="6" r="B5" t="n">
        <v>47742</v>
      </c>
      <c s="6" r="C5" t="n">
        <v>50577</v>
      </c>
    </row>
    <row spans="1:3" r="6">
      <c s="4" r="A6" t="s">
        <v>41</v>
      </c>
      <c s="6" r="B6" t="n">
        <v>3476</v>
      </c>
      <c s="6" r="C6" t="n">
        <v>3430</v>
      </c>
    </row>
    <row spans="1:3" r="7">
      <c s="4" r="A7" t="s">
        <v>42</v>
      </c>
      <c s="6" r="B7" t="n">
        <v>6014</v>
      </c>
      <c s="6" r="C7" t="n">
        <v>4167</v>
      </c>
    </row>
    <row spans="1:3" r="8">
      <c s="4" r="A8" t="s">
        <v>44</v>
      </c>
      <c s="6" r="B8" t="n">
        <v>13540</v>
      </c>
      <c s="6" r="C8" t="n">
        <v>9839</v>
      </c>
    </row>
    <row spans="1:3" r="9">
      <c s="4" r="A9" t="s">
        <v>48</v>
      </c>
      <c s="6" r="B9" t="n">
        <v>16334</v>
      </c>
      <c s="6" r="C9" t="n">
        <v>13515</v>
      </c>
    </row>
    <row spans="1:3" r="10">
      <c s="4" r="A10" t="s">
        <v>57</v>
      </c>
      <c s="6" r="B10" t="n">
        <v>-247222</v>
      </c>
      <c s="6" r="C10" t="n">
        <v>-243311</v>
      </c>
    </row>
    <row spans="1:3" r="11">
      <c s="4" r="A11" t="s">
        <v>59</v>
      </c>
      <c s="6" r="B11" t="n">
        <v>30858</v>
      </c>
      <c s="6" r="C11" t="n">
        <v>36512</v>
      </c>
    </row>
    <row spans="1:3" r="12">
      <c s="4" r="A12" t="s">
        <v>60</v>
      </c>
      <c s="6" r="B12" t="n">
        <v>47742</v>
      </c>
      <c s="6" r="C12" t="n">
        <v>50577</v>
      </c>
    </row>
    <row spans="1:3" r="13">
      <c s="4" r="A13" t="s">
        <v>224</v>
      </c>
    </row>
    <row spans="1:3" r="14">
      <c s="3" r="A14" t="s">
        <v>220</v>
      </c>
    </row>
    <row spans="1:3" r="15">
      <c s="4" r="A15" t="s">
        <v>32</v>
      </c>
      <c s="6" r="B15" t="n">
        <v>3290</v>
      </c>
      <c s="6" r="C15" t="n">
        <v>1674</v>
      </c>
    </row>
    <row spans="1:3" r="16">
      <c s="4" r="A16" t="s">
        <v>33</v>
      </c>
      <c s="6" r="B16" t="n">
        <v>26356</v>
      </c>
      <c s="6" r="C16" t="n">
        <v>26736</v>
      </c>
    </row>
    <row spans="1:3" r="17">
      <c s="4" r="A17" t="s">
        <v>38</v>
      </c>
      <c s="6" r="B17" t="n">
        <v>48999</v>
      </c>
      <c s="6" r="C17" t="n">
        <v>51379</v>
      </c>
    </row>
    <row spans="1:3" r="18">
      <c s="4" r="A18" t="s">
        <v>41</v>
      </c>
      <c s="6" r="B18" t="n">
        <v>4031</v>
      </c>
      <c s="6" r="C18" t="n">
        <v>4158</v>
      </c>
    </row>
    <row spans="1:3" r="19">
      <c s="4" r="A19" t="s">
        <v>42</v>
      </c>
      <c s="6" r="B19" t="n">
        <v>1284</v>
      </c>
      <c s="6" r="C19" t="n">
        <v>1336</v>
      </c>
    </row>
    <row spans="1:3" r="20">
      <c s="4" r="A20" t="s">
        <v>44</v>
      </c>
      <c s="6" r="B20" t="n">
        <v>9365</v>
      </c>
      <c s="6" r="C20" t="n">
        <v>7736</v>
      </c>
    </row>
    <row spans="1:3" r="21">
      <c s="4" r="A21" t="s">
        <v>48</v>
      </c>
      <c s="6" r="B21" t="n">
        <v>12159</v>
      </c>
      <c s="6" r="C21" t="n">
        <v>11412</v>
      </c>
    </row>
    <row spans="1:3" r="22">
      <c s="4" r="A22" t="s">
        <v>57</v>
      </c>
      <c s="6" r="B22" t="n">
        <v>-241790</v>
      </c>
      <c s="6" r="C22" t="n">
        <v>-240406</v>
      </c>
    </row>
    <row spans="1:3" r="23">
      <c s="4" r="A23" t="s">
        <v>59</v>
      </c>
      <c s="6" r="B23" t="n">
        <v>36290</v>
      </c>
      <c s="6" r="C23" t="n">
        <v>39417</v>
      </c>
    </row>
    <row spans="1:3" r="24">
      <c s="4" r="A24" t="s">
        <v>60</v>
      </c>
      <c s="6" r="B24" t="n">
        <v>48999</v>
      </c>
      <c s="6" r="C24" t="n">
        <v>51379</v>
      </c>
    </row>
    <row spans="1:3" r="25">
      <c s="4" r="A25" t="s">
        <v>225</v>
      </c>
    </row>
    <row spans="1:3" r="26">
      <c s="3" r="A26" t="s">
        <v>220</v>
      </c>
    </row>
    <row spans="1:3" r="27">
      <c s="4" r="A27" t="s">
        <v>32</v>
      </c>
      <c s="6" r="B27" t="n">
        <v>-1257</v>
      </c>
      <c s="6" r="C27" t="n">
        <v>-802</v>
      </c>
    </row>
    <row spans="1:3" r="28">
      <c s="4" r="A28" t="s">
        <v>33</v>
      </c>
      <c s="6" r="B28" t="n">
        <v>-1257</v>
      </c>
      <c s="6" r="C28" t="n">
        <v>-802</v>
      </c>
    </row>
    <row spans="1:3" r="29">
      <c s="4" r="A29" t="s">
        <v>38</v>
      </c>
      <c s="6" r="B29" t="n">
        <v>-1257</v>
      </c>
      <c s="6" r="C29" t="n">
        <v>-802</v>
      </c>
    </row>
    <row spans="1:3" r="30">
      <c s="4" r="A30" t="s">
        <v>41</v>
      </c>
      <c s="6" r="B30" t="n">
        <v>-555</v>
      </c>
      <c s="6" r="C30" t="n">
        <v>-728</v>
      </c>
    </row>
    <row spans="1:3" r="31">
      <c s="4" r="A31" t="s">
        <v>42</v>
      </c>
      <c s="6" r="B31" t="n">
        <v>4730</v>
      </c>
      <c s="6" r="C31" t="n">
        <v>2831</v>
      </c>
    </row>
    <row spans="1:3" r="32">
      <c s="4" r="A32" t="s">
        <v>44</v>
      </c>
      <c s="6" r="B32" t="n">
        <v>4175</v>
      </c>
      <c s="6" r="C32" t="n">
        <v>2103</v>
      </c>
    </row>
    <row spans="1:3" r="33">
      <c s="4" r="A33" t="s">
        <v>48</v>
      </c>
      <c s="6" r="B33" t="n">
        <v>4175</v>
      </c>
      <c s="6" r="C33" t="n">
        <v>2103</v>
      </c>
    </row>
    <row spans="1:3" r="34">
      <c s="4" r="A34" t="s">
        <v>57</v>
      </c>
      <c s="6" r="B34" t="n">
        <v>-5432</v>
      </c>
      <c s="6" r="C34" t="n">
        <v>-2905</v>
      </c>
    </row>
    <row spans="1:3" r="35">
      <c s="4" r="A35" t="s">
        <v>59</v>
      </c>
      <c s="6" r="B35" t="n">
        <v>-5432</v>
      </c>
      <c s="6" r="C35" t="n">
        <v>-2905</v>
      </c>
    </row>
    <row spans="1:3" r="36">
      <c s="4" r="A36" t="s">
        <v>60</v>
      </c>
      <c s="7" r="B36" t="n">
        <v>-1257</v>
      </c>
      <c s="7" r="C36" t="n">
        <v>-8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6</v>
      </c>
      <c s="2" r="B1" t="s">
        <v>75</v>
      </c>
      <c s="2" r="D1" t="s">
        <v>1</v>
      </c>
    </row>
    <row spans="1:5" r="2">
      <c s="2" r="B2" t="s">
        <v>2</v>
      </c>
      <c s="2" r="C2" t="s">
        <v>76</v>
      </c>
      <c s="2" r="D2" t="s">
        <v>2</v>
      </c>
      <c s="2" r="E2" t="s">
        <v>76</v>
      </c>
    </row>
    <row spans="1:5" r="3">
      <c s="3" r="A3" t="s">
        <v>220</v>
      </c>
    </row>
    <row spans="1:5" r="4">
      <c s="4" r="A4" t="s">
        <v>78</v>
      </c>
      <c s="7" r="B4" t="n">
        <v>7334</v>
      </c>
      <c s="7" r="C4" t="n">
        <v>6055</v>
      </c>
      <c s="7" r="D4" t="n">
        <v>13659</v>
      </c>
      <c s="7" r="E4" t="n">
        <v>11640</v>
      </c>
    </row>
    <row spans="1:5" r="5">
      <c s="4" r="A5" t="s">
        <v>81</v>
      </c>
      <c s="6" r="B5" t="n">
        <v>11610</v>
      </c>
      <c s="6" r="C5" t="n">
        <v>9633</v>
      </c>
      <c s="6" r="D5" t="n">
        <v>22087</v>
      </c>
      <c s="6" r="E5" t="n">
        <v>18669</v>
      </c>
    </row>
    <row spans="1:5" r="6">
      <c s="4" r="A6" t="s">
        <v>85</v>
      </c>
      <c s="6" r="B6" t="n">
        <v>5143</v>
      </c>
      <c s="6" r="C6" t="n">
        <v>4063</v>
      </c>
      <c s="6" r="D6" t="n">
        <v>9270</v>
      </c>
      <c s="6" r="E6" t="n">
        <v>8221</v>
      </c>
    </row>
    <row spans="1:5" r="7">
      <c s="4" r="A7" t="s">
        <v>88</v>
      </c>
      <c s="6" r="B7" t="n">
        <v>3797</v>
      </c>
      <c s="6" r="C7" t="n">
        <v>2132</v>
      </c>
      <c s="6" r="D7" t="n">
        <v>5930</v>
      </c>
      <c s="6" r="E7" t="n">
        <v>3516</v>
      </c>
    </row>
    <row spans="1:5" r="8">
      <c s="4" r="A8" t="s">
        <v>90</v>
      </c>
      <c s="6" r="B8" t="n">
        <v>7420</v>
      </c>
      <c s="6" r="C8" t="n">
        <v>4976</v>
      </c>
      <c s="6" r="D8" t="n">
        <v>13285</v>
      </c>
      <c s="6" r="E8" t="n">
        <v>9255</v>
      </c>
    </row>
    <row spans="1:5" r="9">
      <c s="4" r="A9" t="s">
        <v>91</v>
      </c>
      <c s="6" r="B9" t="n">
        <v>-2277</v>
      </c>
      <c s="6" r="C9" t="n">
        <v>-913</v>
      </c>
      <c s="6" r="D9" t="n">
        <v>-4015</v>
      </c>
      <c s="6" r="E9" t="n">
        <v>-1034</v>
      </c>
    </row>
    <row spans="1:5" r="10">
      <c s="4" r="A10" t="s">
        <v>227</v>
      </c>
      <c s="6" r="B10" t="n">
        <v>-2220</v>
      </c>
      <c s="6" r="C10" t="n">
        <v>-903</v>
      </c>
      <c s="6" r="D10" t="n">
        <v>-3859</v>
      </c>
      <c s="6" r="E10" t="n">
        <v>-880</v>
      </c>
    </row>
    <row spans="1:5" r="11">
      <c s="4" r="A11" t="s">
        <v>97</v>
      </c>
      <c s="7" r="B11" t="n">
        <v>-2268</v>
      </c>
      <c s="7" r="C11" t="n">
        <v>-906</v>
      </c>
      <c s="7" r="D11" t="n">
        <v>-3911</v>
      </c>
      <c s="7" r="E11" t="n">
        <v>-888</v>
      </c>
    </row>
    <row spans="1:5" r="12">
      <c s="4" r="A12" t="s">
        <v>228</v>
      </c>
      <c s="8" r="B12" t="n">
        <v>-0.21</v>
      </c>
      <c s="8" r="C12" t="n">
        <v>-0.08</v>
      </c>
      <c s="8" r="D12" t="n">
        <v>-0.36</v>
      </c>
      <c s="8" r="E12" t="n">
        <v>-0.08</v>
      </c>
    </row>
    <row spans="1:5" r="13">
      <c s="4" r="A13" t="s">
        <v>229</v>
      </c>
      <c s="8" r="B13" t="n">
        <v>-0.21</v>
      </c>
      <c s="8" r="C13" t="n">
        <v>-0.08</v>
      </c>
      <c s="8" r="D13" t="n">
        <v>-0.36</v>
      </c>
      <c s="8" r="E13" t="n">
        <v>-0.08</v>
      </c>
    </row>
    <row spans="1:5" r="14">
      <c s="4" r="A14" t="s">
        <v>97</v>
      </c>
      <c s="7" r="B14" t="n">
        <v>-2268</v>
      </c>
      <c s="7" r="C14" t="n">
        <v>-906</v>
      </c>
      <c s="7" r="D14" t="n">
        <v>-3911</v>
      </c>
      <c s="7" r="E14" t="n">
        <v>-888</v>
      </c>
    </row>
    <row spans="1:5" r="15">
      <c s="4" r="A15" t="s">
        <v>230</v>
      </c>
      <c s="6" r="B15" t="n">
        <v>-3809</v>
      </c>
      <c s="6" r="C15" t="n">
        <v>323</v>
      </c>
      <c s="6" r="D15" t="n">
        <v>-6116</v>
      </c>
      <c s="6" r="E15" t="n">
        <v>-646</v>
      </c>
    </row>
    <row spans="1:5" r="16">
      <c s="4" r="A16" t="s">
        <v>97</v>
      </c>
      <c s="6" r="B16" t="n">
        <v>-2268</v>
      </c>
      <c s="6" r="C16" t="n">
        <v>-906</v>
      </c>
      <c s="6" r="D16" t="n">
        <v>-3911</v>
      </c>
      <c s="6" r="E16" t="n">
        <v>-888</v>
      </c>
    </row>
    <row spans="1:5" r="17">
      <c s="4" r="A17" t="s">
        <v>32</v>
      </c>
      <c s="6" r="D17" t="n">
        <v>391</v>
      </c>
      <c s="6" r="E17" t="n">
        <v>981</v>
      </c>
    </row>
    <row spans="1:5" r="18">
      <c s="4" r="A18" t="s">
        <v>41</v>
      </c>
      <c s="6" r="D18" t="n">
        <v>-616</v>
      </c>
      <c s="6" r="E18" t="n">
        <v>2076</v>
      </c>
    </row>
    <row spans="1:5" r="19">
      <c s="4" r="A19" t="s">
        <v>42</v>
      </c>
      <c s="6" r="D19" t="n">
        <v>1519</v>
      </c>
      <c s="6" r="E19" t="n">
        <v>-435</v>
      </c>
    </row>
    <row spans="1:5" r="20">
      <c s="4" r="A20" t="s">
        <v>224</v>
      </c>
    </row>
    <row spans="1:5" r="21">
      <c s="3" r="A21" t="s">
        <v>220</v>
      </c>
    </row>
    <row spans="1:5" r="22">
      <c s="4" r="A22" t="s">
        <v>78</v>
      </c>
      <c s="6" r="B22" t="n">
        <v>7609</v>
      </c>
      <c s="6" r="C22" t="n">
        <v>6635</v>
      </c>
      <c s="6" r="D22" t="n">
        <v>15558</v>
      </c>
      <c s="6" r="E22" t="n">
        <v>11510</v>
      </c>
    </row>
    <row spans="1:5" r="23">
      <c s="4" r="A23" t="s">
        <v>81</v>
      </c>
      <c s="6" r="B23" t="n">
        <v>11885</v>
      </c>
      <c s="6" r="C23" t="n">
        <v>10213</v>
      </c>
      <c s="6" r="D23" t="n">
        <v>23986</v>
      </c>
      <c s="6" r="E23" t="n">
        <v>18539</v>
      </c>
    </row>
    <row spans="1:5" r="24">
      <c s="4" r="A24" t="s">
        <v>85</v>
      </c>
      <c s="6" r="B24" t="n">
        <v>5418</v>
      </c>
      <c s="6" r="C24" t="n">
        <v>4643</v>
      </c>
      <c s="6" r="D24" t="n">
        <v>11169</v>
      </c>
      <c s="6" r="E24" t="n">
        <v>8091</v>
      </c>
    </row>
    <row spans="1:5" r="25">
      <c s="4" r="A25" t="s">
        <v>88</v>
      </c>
      <c s="6" r="B25" t="n">
        <v>3550</v>
      </c>
      <c s="6" r="D25" t="n">
        <v>5302</v>
      </c>
    </row>
    <row spans="1:5" r="26">
      <c s="4" r="A26" t="s">
        <v>90</v>
      </c>
      <c s="6" r="B26" t="n">
        <v>7173</v>
      </c>
      <c s="6" r="D26" t="n">
        <v>12657</v>
      </c>
    </row>
    <row spans="1:5" r="27">
      <c s="4" r="A27" t="s">
        <v>91</v>
      </c>
      <c s="6" r="B27" t="n">
        <v>-1755</v>
      </c>
      <c s="6" r="C27" t="n">
        <v>-333</v>
      </c>
      <c s="6" r="D27" t="n">
        <v>-1488</v>
      </c>
      <c s="6" r="E27" t="n">
        <v>-1164</v>
      </c>
    </row>
    <row spans="1:5" r="28">
      <c s="4" r="A28" t="s">
        <v>227</v>
      </c>
      <c s="6" r="B28" t="n">
        <v>-1698</v>
      </c>
      <c s="6" r="C28" t="n">
        <v>-323</v>
      </c>
      <c s="6" r="D28" t="n">
        <v>-1332</v>
      </c>
      <c s="6" r="E28" t="n">
        <v>-1010</v>
      </c>
    </row>
    <row spans="1:5" r="29">
      <c s="4" r="A29" t="s">
        <v>97</v>
      </c>
      <c s="7" r="B29" t="n">
        <v>-1746</v>
      </c>
      <c s="7" r="C29" t="n">
        <v>-326</v>
      </c>
      <c s="7" r="D29" t="n">
        <v>-1384</v>
      </c>
      <c s="7" r="E29" t="n">
        <v>-1018</v>
      </c>
    </row>
    <row spans="1:5" r="30">
      <c s="4" r="A30" t="s">
        <v>228</v>
      </c>
      <c s="8" r="B30" t="n">
        <v>-0.16</v>
      </c>
      <c s="8" r="C30" t="n">
        <v>-0.03</v>
      </c>
      <c s="8" r="D30" t="n">
        <v>-0.13</v>
      </c>
      <c s="8" r="E30" t="n">
        <v>-0.1</v>
      </c>
    </row>
    <row spans="1:5" r="31">
      <c s="4" r="A31" t="s">
        <v>229</v>
      </c>
      <c s="8" r="B31" t="n">
        <v>-0.16</v>
      </c>
      <c s="8" r="C31" t="n">
        <v>-0.03</v>
      </c>
      <c s="8" r="D31" t="n">
        <v>-0.13</v>
      </c>
      <c s="8" r="E31" t="n">
        <v>-0.1</v>
      </c>
    </row>
    <row spans="1:5" r="32">
      <c s="4" r="A32" t="s">
        <v>97</v>
      </c>
      <c s="7" r="B32" t="n">
        <v>-1746</v>
      </c>
      <c s="7" r="C32" t="n">
        <v>-326</v>
      </c>
      <c s="7" r="D32" t="n">
        <v>-1384</v>
      </c>
      <c s="7" r="E32" t="n">
        <v>-1018</v>
      </c>
    </row>
    <row spans="1:5" r="33">
      <c s="4" r="A33" t="s">
        <v>230</v>
      </c>
      <c s="6" r="B33" t="n">
        <v>-3287</v>
      </c>
      <c s="6" r="C33" t="n">
        <v>903</v>
      </c>
      <c s="6" r="D33" t="n">
        <v>-3589</v>
      </c>
      <c s="6" r="E33" t="n">
        <v>-776</v>
      </c>
    </row>
    <row spans="1:5" r="34">
      <c s="4" r="A34" t="s">
        <v>97</v>
      </c>
      <c s="6" r="B34" t="n">
        <v>-1746</v>
      </c>
      <c s="6" r="C34" t="n">
        <v>-326</v>
      </c>
      <c s="6" r="D34" t="n">
        <v>-1384</v>
      </c>
      <c s="6" r="E34" t="n">
        <v>-1018</v>
      </c>
    </row>
    <row spans="1:5" r="35">
      <c s="4" r="A35" t="s">
        <v>32</v>
      </c>
      <c s="6" r="D35" t="n">
        <v>-1648</v>
      </c>
    </row>
    <row spans="1:5" r="36">
      <c s="4" r="A36" t="s">
        <v>41</v>
      </c>
      <c s="6" r="D36" t="n">
        <v>13</v>
      </c>
    </row>
    <row spans="1:5" r="37">
      <c s="4" r="A37" t="s">
        <v>42</v>
      </c>
      <c s="6" r="D37" t="n">
        <v>-380</v>
      </c>
      <c s="6" r="E37" t="n">
        <v>-305</v>
      </c>
    </row>
    <row spans="1:5" r="38">
      <c s="4" r="A38" t="s">
        <v>225</v>
      </c>
    </row>
    <row spans="1:5" r="39">
      <c s="3" r="A39" t="s">
        <v>220</v>
      </c>
    </row>
    <row spans="1:5" r="40">
      <c s="4" r="A40" t="s">
        <v>78</v>
      </c>
      <c s="6" r="B40" t="n">
        <v>-275</v>
      </c>
      <c s="6" r="C40" t="n">
        <v>-580</v>
      </c>
      <c s="6" r="D40" t="n">
        <v>-1899</v>
      </c>
      <c s="6" r="E40" t="n">
        <v>130</v>
      </c>
    </row>
    <row spans="1:5" r="41">
      <c s="4" r="A41" t="s">
        <v>81</v>
      </c>
      <c s="6" r="B41" t="n">
        <v>-275</v>
      </c>
      <c s="6" r="C41" t="n">
        <v>-580</v>
      </c>
      <c s="6" r="D41" t="n">
        <v>-1899</v>
      </c>
      <c s="6" r="E41" t="n">
        <v>130</v>
      </c>
    </row>
    <row spans="1:5" r="42">
      <c s="4" r="A42" t="s">
        <v>85</v>
      </c>
      <c s="6" r="B42" t="n">
        <v>-275</v>
      </c>
      <c s="6" r="C42" t="n">
        <v>-580</v>
      </c>
      <c s="6" r="D42" t="n">
        <v>-1899</v>
      </c>
      <c s="6" r="E42" t="n">
        <v>130</v>
      </c>
    </row>
    <row spans="1:5" r="43">
      <c s="4" r="A43" t="s">
        <v>88</v>
      </c>
      <c s="6" r="B43" t="n">
        <v>247</v>
      </c>
      <c s="6" r="D43" t="n">
        <v>628</v>
      </c>
    </row>
    <row spans="1:5" r="44">
      <c s="4" r="A44" t="s">
        <v>90</v>
      </c>
      <c s="6" r="B44" t="n">
        <v>247</v>
      </c>
      <c s="6" r="D44" t="n">
        <v>628</v>
      </c>
    </row>
    <row spans="1:5" r="45">
      <c s="4" r="A45" t="s">
        <v>91</v>
      </c>
      <c s="6" r="B45" t="n">
        <v>-522</v>
      </c>
      <c s="6" r="C45" t="n">
        <v>-580</v>
      </c>
      <c s="6" r="D45" t="n">
        <v>-2527</v>
      </c>
      <c s="6" r="E45" t="n">
        <v>130</v>
      </c>
    </row>
    <row spans="1:5" r="46">
      <c s="4" r="A46" t="s">
        <v>227</v>
      </c>
      <c s="6" r="B46" t="n">
        <v>-522</v>
      </c>
      <c s="6" r="C46" t="n">
        <v>-580</v>
      </c>
      <c s="6" r="D46" t="n">
        <v>-2527</v>
      </c>
      <c s="6" r="E46" t="n">
        <v>130</v>
      </c>
    </row>
    <row spans="1:5" r="47">
      <c s="4" r="A47" t="s">
        <v>97</v>
      </c>
      <c s="7" r="B47" t="n">
        <v>-522</v>
      </c>
      <c s="7" r="C47" t="n">
        <v>-580</v>
      </c>
      <c s="7" r="D47" t="n">
        <v>-2527</v>
      </c>
      <c s="7" r="E47" t="n">
        <v>130</v>
      </c>
    </row>
    <row spans="1:5" r="48">
      <c s="4" r="A48" t="s">
        <v>228</v>
      </c>
      <c s="8" r="B48" t="n">
        <v>-0.05</v>
      </c>
      <c s="8" r="C48" t="n">
        <v>-0.05</v>
      </c>
      <c s="8" r="D48" t="n">
        <v>-0.23</v>
      </c>
      <c s="8" r="E48" t="n">
        <v>0.02</v>
      </c>
    </row>
    <row spans="1:5" r="49">
      <c s="4" r="A49" t="s">
        <v>229</v>
      </c>
      <c s="8" r="B49" t="n">
        <v>-0.05</v>
      </c>
      <c s="8" r="C49" t="n">
        <v>-0.05</v>
      </c>
      <c s="8" r="D49" t="n">
        <v>-0.23</v>
      </c>
      <c s="8" r="E49" t="n">
        <v>0.02</v>
      </c>
    </row>
    <row spans="1:5" r="50">
      <c s="4" r="A50" t="s">
        <v>97</v>
      </c>
      <c s="7" r="B50" t="n">
        <v>-522</v>
      </c>
      <c s="7" r="C50" t="n">
        <v>-580</v>
      </c>
      <c s="7" r="D50" t="n">
        <v>-2527</v>
      </c>
      <c s="7" r="E50" t="n">
        <v>130</v>
      </c>
    </row>
    <row spans="1:5" r="51">
      <c s="4" r="A51" t="s">
        <v>230</v>
      </c>
      <c s="6" r="B51" t="n">
        <v>-522</v>
      </c>
      <c s="6" r="C51" t="n">
        <v>-580</v>
      </c>
      <c s="6" r="D51" t="n">
        <v>-2527</v>
      </c>
      <c s="6" r="E51" t="n">
        <v>130</v>
      </c>
    </row>
    <row spans="1:5" r="52">
      <c s="4" r="A52" t="s">
        <v>97</v>
      </c>
      <c s="7" r="B52" t="n">
        <v>-522</v>
      </c>
      <c s="7" r="C52" t="n">
        <v>-580</v>
      </c>
      <c s="6" r="D52" t="n">
        <v>-2527</v>
      </c>
      <c s="6" r="E52" t="n">
        <v>130</v>
      </c>
    </row>
    <row spans="1:5" r="53">
      <c s="4" r="A53" t="s">
        <v>32</v>
      </c>
      <c s="6" r="D53" t="n">
        <v>1257</v>
      </c>
    </row>
    <row spans="1:5" r="54">
      <c s="4" r="A54" t="s">
        <v>41</v>
      </c>
      <c s="6" r="D54" t="n">
        <v>-629</v>
      </c>
    </row>
    <row spans="1:5" r="55">
      <c s="4" r="A55" t="s">
        <v>42</v>
      </c>
      <c s="7" r="D55" t="n">
        <v>1899</v>
      </c>
      <c s="7" r="E55" t="n">
        <v>-1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1</v>
      </c>
      <c s="2" r="B1" t="s">
        <v>232</v>
      </c>
      <c s="2" r="C1" t="s">
        <v>1</v>
      </c>
    </row>
    <row spans="1:3" r="2">
      <c s="2" r="B2" t="s">
        <v>233</v>
      </c>
      <c s="2" r="C2" t="s">
        <v>2</v>
      </c>
    </row>
    <row spans="1:3" r="3">
      <c s="4" r="A3" t="s">
        <v>219</v>
      </c>
    </row>
    <row spans="1:3" r="4">
      <c s="3" r="A4" t="s">
        <v>234</v>
      </c>
    </row>
    <row spans="1:3" r="5">
      <c s="4" r="A5" t="s">
        <v>221</v>
      </c>
      <c s="4" r="C5" t="s">
        <v>222</v>
      </c>
    </row>
    <row spans="1:3" r="6">
      <c s="4" r="A6" t="s">
        <v>235</v>
      </c>
      <c s="4" r="C6" t="s">
        <v>236</v>
      </c>
    </row>
    <row spans="1:3" r="7">
      <c s="4" r="A7" t="s">
        <v>237</v>
      </c>
      <c s="4" r="C7" t="s">
        <v>238</v>
      </c>
    </row>
    <row spans="1:3" r="8">
      <c s="4" r="A8" t="s">
        <v>239</v>
      </c>
    </row>
    <row spans="1:3" r="9">
      <c s="3" r="A9" t="s">
        <v>234</v>
      </c>
    </row>
    <row spans="1:3" r="10">
      <c s="4" r="A10" t="s">
        <v>240</v>
      </c>
      <c s="9" r="B10" t="n">
        <v>3.9</v>
      </c>
    </row>
    <row spans="1:3" r="11">
      <c s="4" r="A11" t="s">
        <v>241</v>
      </c>
    </row>
    <row spans="1:3" r="12">
      <c s="3" r="A12" t="s">
        <v>234</v>
      </c>
    </row>
    <row spans="1:3" r="13">
      <c s="4" r="A13" t="s">
        <v>240</v>
      </c>
      <c s="9" r="B13" t="n">
        <v>2.5</v>
      </c>
      <c s="9" r="C13"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27</v>
      </c>
    </row>
    <row spans="1:3" r="2">
      <c s="3" r="A2" t="s">
        <v>243</v>
      </c>
    </row>
    <row spans="1:3" r="3">
      <c s="4" r="A3" t="s">
        <v>244</v>
      </c>
      <c s="7" r="B3" t="n">
        <v>6228</v>
      </c>
      <c s="7" r="C3" t="n">
        <v>4877</v>
      </c>
    </row>
    <row spans="1:3" r="4">
      <c s="4" r="A4" t="s">
        <v>245</v>
      </c>
    </row>
    <row spans="1:3" r="5">
      <c s="3" r="A5" t="s">
        <v>243</v>
      </c>
    </row>
    <row spans="1:3" r="6">
      <c s="4" r="A6" t="s">
        <v>244</v>
      </c>
      <c s="6" r="B6" t="n">
        <v>4730</v>
      </c>
      <c s="6" r="C6" t="n">
        <v>2831</v>
      </c>
    </row>
    <row spans="1:3" r="7">
      <c s="4" r="A7" t="s">
        <v>246</v>
      </c>
    </row>
    <row spans="1:3" r="8">
      <c s="3" r="A8" t="s">
        <v>243</v>
      </c>
    </row>
    <row spans="1:3" r="9">
      <c s="4" r="A9" t="s">
        <v>244</v>
      </c>
      <c s="6" r="B9" t="n">
        <v>480</v>
      </c>
      <c s="6" r="C9" t="n">
        <v>566</v>
      </c>
    </row>
    <row spans="1:3" r="10">
      <c s="4" r="A10" t="s">
        <v>247</v>
      </c>
    </row>
    <row spans="1:3" r="11">
      <c s="3" r="A11" t="s">
        <v>243</v>
      </c>
    </row>
    <row spans="1:3" r="12">
      <c s="4" r="A12" t="s">
        <v>244</v>
      </c>
      <c s="7" r="B12" t="n">
        <v>1018</v>
      </c>
      <c s="7" r="C12" t="n">
        <v>14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8</v>
      </c>
      <c s="2" r="B1" t="s">
        <v>2</v>
      </c>
      <c s="2" r="C1" t="s">
        <v>27</v>
      </c>
    </row>
    <row spans="1:3" r="2">
      <c s="3" r="A2" t="s">
        <v>249</v>
      </c>
    </row>
    <row spans="1:3" r="3">
      <c s="4" r="A3" t="s">
        <v>250</v>
      </c>
      <c s="7" r="B3" t="n">
        <v>802</v>
      </c>
      <c s="7" r="C3" t="n">
        <v>1410</v>
      </c>
    </row>
    <row spans="1:3" r="4">
      <c s="4" r="A4" t="s">
        <v>251</v>
      </c>
      <c s="6" r="B4" t="n">
        <v>2231</v>
      </c>
      <c s="6" r="C4" t="n">
        <v>1840</v>
      </c>
    </row>
    <row spans="1:3" r="5">
      <c s="4" r="A5" t="s">
        <v>252</v>
      </c>
      <c s="6" r="B5" t="n">
        <v>904</v>
      </c>
      <c s="6" r="C5" t="n">
        <v>373</v>
      </c>
    </row>
    <row spans="1:3" r="6">
      <c s="4" r="A6" t="s">
        <v>253</v>
      </c>
      <c s="7" r="B6" t="n">
        <v>3937</v>
      </c>
      <c s="7" r="C6" t="n">
        <v>36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4</v>
      </c>
      <c s="2" r="B1" t="s">
        <v>1</v>
      </c>
    </row>
    <row spans="1:2" r="2">
      <c s="2" r="B2" t="s">
        <v>255</v>
      </c>
    </row>
    <row spans="1:2" r="3">
      <c s="3" r="A3" t="s">
        <v>141</v>
      </c>
    </row>
    <row spans="1:2" r="4">
      <c s="4" r="A4" t="s">
        <v>256</v>
      </c>
      <c s="7" r="B4" t="n">
        <v>10010</v>
      </c>
    </row>
    <row spans="1:2" r="5">
      <c s="4" r="A5" t="s">
        <v>257</v>
      </c>
      <c s="6" r="B5" t="n">
        <v>-955</v>
      </c>
    </row>
    <row spans="1:2" r="6">
      <c s="4" r="A6" t="s">
        <v>258</v>
      </c>
      <c s="7" r="B6" t="n">
        <v>90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9</v>
      </c>
      <c s="2" r="B1" t="s">
        <v>1</v>
      </c>
      <c s="2" r="C1" t="s">
        <v>260</v>
      </c>
    </row>
    <row spans="1:3" r="2">
      <c s="2" r="B2" t="s">
        <v>2</v>
      </c>
      <c s="2" r="C2" t="s">
        <v>27</v>
      </c>
    </row>
    <row spans="1:3" r="3">
      <c s="3" r="A3" t="s">
        <v>261</v>
      </c>
    </row>
    <row spans="1:3" r="4">
      <c s="4" r="A4" t="s">
        <v>262</v>
      </c>
      <c s="7" r="B4" t="n">
        <v>2910</v>
      </c>
      <c s="7" r="C4" t="n">
        <v>2910</v>
      </c>
    </row>
    <row spans="1:3" r="5">
      <c s="4" r="A5" t="s">
        <v>263</v>
      </c>
      <c s="6" r="B5" t="n">
        <v>-438</v>
      </c>
      <c s="6" r="C5" t="n">
        <v>-178</v>
      </c>
    </row>
    <row spans="1:3" r="6">
      <c s="4" r="A6" t="s">
        <v>264</v>
      </c>
      <c s="6" r="B6" t="n">
        <v>-1236</v>
      </c>
      <c s="6" r="C6" t="n">
        <v>-1134</v>
      </c>
    </row>
    <row spans="1:3" r="7">
      <c s="4" r="A7" t="s">
        <v>265</v>
      </c>
      <c s="6" r="B7" t="n">
        <v>1236</v>
      </c>
      <c s="6" r="C7" t="n">
        <v>1598</v>
      </c>
    </row>
    <row spans="1:3" r="8">
      <c s="4" r="A8" t="s">
        <v>266</v>
      </c>
    </row>
    <row spans="1:3" r="9">
      <c s="3" r="A9" t="s">
        <v>261</v>
      </c>
    </row>
    <row spans="1:3" r="10">
      <c s="4" r="A10" t="s">
        <v>262</v>
      </c>
      <c s="6" r="B10" t="n">
        <v>300</v>
      </c>
      <c s="6" r="C10" t="n">
        <v>300</v>
      </c>
    </row>
    <row spans="1:3" r="11">
      <c s="4" r="A11" t="s">
        <v>263</v>
      </c>
      <c s="6" r="B11" t="n">
        <v>-45</v>
      </c>
      <c s="6" r="C11" t="n">
        <v>-19</v>
      </c>
    </row>
    <row spans="1:3" r="12">
      <c s="4" r="A12" t="s">
        <v>264</v>
      </c>
      <c s="6" r="B12" t="n">
        <v>-237</v>
      </c>
      <c s="6" r="C12" t="n">
        <v>-215</v>
      </c>
    </row>
    <row spans="1:3" r="13">
      <c s="4" r="A13" t="s">
        <v>265</v>
      </c>
      <c s="6" r="B13" t="n">
        <v>18</v>
      </c>
      <c s="6" r="C13" t="n">
        <v>66</v>
      </c>
    </row>
    <row spans="1:3" r="14">
      <c s="4" r="A14" t="s">
        <v>267</v>
      </c>
    </row>
    <row spans="1:3" r="15">
      <c s="3" r="A15" t="s">
        <v>261</v>
      </c>
    </row>
    <row spans="1:3" r="16">
      <c s="4" r="A16" t="s">
        <v>262</v>
      </c>
      <c s="6" r="B16" t="n">
        <v>1370</v>
      </c>
      <c s="6" r="C16" t="n">
        <v>1370</v>
      </c>
    </row>
    <row spans="1:3" r="17">
      <c s="4" r="A17" t="s">
        <v>263</v>
      </c>
      <c s="6" r="B17" t="n">
        <v>-206</v>
      </c>
      <c s="6" r="C17" t="n">
        <v>-83</v>
      </c>
    </row>
    <row spans="1:3" r="18">
      <c s="4" r="A18" t="s">
        <v>264</v>
      </c>
      <c s="6" r="B18" t="n">
        <v>-579</v>
      </c>
      <c s="6" r="C18" t="n">
        <v>-538</v>
      </c>
    </row>
    <row spans="1:3" r="19">
      <c s="4" r="A19" t="s">
        <v>265</v>
      </c>
      <c s="6" r="B19" t="n">
        <v>585</v>
      </c>
      <c s="6" r="C19" t="n">
        <v>749</v>
      </c>
    </row>
    <row spans="1:3" r="20">
      <c s="4" r="A20" t="s">
        <v>268</v>
      </c>
    </row>
    <row spans="1:3" r="21">
      <c s="3" r="A21" t="s">
        <v>261</v>
      </c>
    </row>
    <row spans="1:3" r="22">
      <c s="4" r="A22" t="s">
        <v>262</v>
      </c>
      <c s="6" r="B22" t="n">
        <v>1240</v>
      </c>
      <c s="6" r="C22" t="n">
        <v>1240</v>
      </c>
    </row>
    <row spans="1:3" r="23">
      <c s="4" r="A23" t="s">
        <v>263</v>
      </c>
      <c s="6" r="B23" t="n">
        <v>-187</v>
      </c>
      <c s="6" r="C23" t="n">
        <v>-76</v>
      </c>
    </row>
    <row spans="1:3" r="24">
      <c s="4" r="A24" t="s">
        <v>264</v>
      </c>
      <c s="6" r="B24" t="n">
        <v>-420</v>
      </c>
      <c s="6" r="C24" t="n">
        <v>-381</v>
      </c>
    </row>
    <row spans="1:3" r="25">
      <c s="4" r="A25" t="s">
        <v>265</v>
      </c>
      <c s="7" r="B25" t="n">
        <v>633</v>
      </c>
      <c s="7" r="C25" t="n">
        <v>7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7334</v>
      </c>
      <c s="7" r="C4" t="n">
        <v>6055</v>
      </c>
      <c s="7" r="D4" t="n">
        <v>13659</v>
      </c>
      <c s="7" r="E4" t="n">
        <v>11640</v>
      </c>
    </row>
    <row spans="1:5" r="5">
      <c s="4" r="A5" t="s">
        <v>79</v>
      </c>
      <c s="6" r="B5" t="n">
        <v>3374</v>
      </c>
      <c s="6" r="C5" t="n">
        <v>2714</v>
      </c>
      <c s="6" r="D5" t="n">
        <v>6627</v>
      </c>
      <c s="6" r="E5" t="n">
        <v>5174</v>
      </c>
    </row>
    <row spans="1:5" r="6">
      <c s="4" r="A6" t="s">
        <v>80</v>
      </c>
      <c s="6" r="B6" t="n">
        <v>902</v>
      </c>
      <c s="6" r="C6" t="n">
        <v>864</v>
      </c>
      <c s="6" r="D6" t="n">
        <v>1801</v>
      </c>
      <c s="6" r="E6" t="n">
        <v>1855</v>
      </c>
    </row>
    <row spans="1:5" r="7">
      <c s="4" r="A7" t="s">
        <v>81</v>
      </c>
      <c s="6" r="B7" t="n">
        <v>11610</v>
      </c>
      <c s="6" r="C7" t="n">
        <v>9633</v>
      </c>
      <c s="6" r="D7" t="n">
        <v>22087</v>
      </c>
      <c s="6" r="E7" t="n">
        <v>18669</v>
      </c>
    </row>
    <row spans="1:5" r="8">
      <c s="4" r="A8" t="s">
        <v>82</v>
      </c>
      <c s="6" r="B8" t="n">
        <v>4182</v>
      </c>
      <c s="6" r="C8" t="n">
        <v>3521</v>
      </c>
      <c s="6" r="D8" t="n">
        <v>8209</v>
      </c>
      <c s="6" r="E8" t="n">
        <v>6633</v>
      </c>
    </row>
    <row spans="1:5" r="9">
      <c s="4" r="A9" t="s">
        <v>83</v>
      </c>
      <c s="6" r="B9" t="n">
        <v>2285</v>
      </c>
      <c s="6" r="C9" t="n">
        <v>2049</v>
      </c>
      <c s="6" r="D9" t="n">
        <v>4608</v>
      </c>
      <c s="6" r="E9" t="n">
        <v>3815</v>
      </c>
    </row>
    <row spans="1:5" r="10">
      <c s="4" r="A10" t="s">
        <v>84</v>
      </c>
      <c s="6" r="B10" t="n">
        <v>6467</v>
      </c>
      <c s="6" r="C10" t="n">
        <v>5570</v>
      </c>
      <c s="6" r="D10" t="n">
        <v>12817</v>
      </c>
      <c s="6" r="E10" t="n">
        <v>10448</v>
      </c>
    </row>
    <row spans="1:5" r="11">
      <c s="4" r="A11" t="s">
        <v>85</v>
      </c>
      <c s="6" r="B11" t="n">
        <v>5143</v>
      </c>
      <c s="6" r="C11" t="n">
        <v>4063</v>
      </c>
      <c s="6" r="D11" t="n">
        <v>9270</v>
      </c>
      <c s="6" r="E11" t="n">
        <v>8221</v>
      </c>
    </row>
    <row spans="1:5" r="12">
      <c s="3" r="A12" t="s">
        <v>86</v>
      </c>
    </row>
    <row spans="1:5" r="13">
      <c s="4" r="A13" t="s">
        <v>87</v>
      </c>
      <c s="6" r="B13" t="n">
        <v>379</v>
      </c>
      <c s="6" r="C13" t="n">
        <v>282</v>
      </c>
      <c s="6" r="D13" t="n">
        <v>651</v>
      </c>
      <c s="6" r="E13" t="n">
        <v>603</v>
      </c>
    </row>
    <row spans="1:5" r="14">
      <c s="4" r="A14" t="s">
        <v>88</v>
      </c>
      <c s="6" r="B14" t="n">
        <v>3797</v>
      </c>
      <c s="6" r="C14" t="n">
        <v>2132</v>
      </c>
      <c s="6" r="D14" t="n">
        <v>5930</v>
      </c>
      <c s="6" r="E14" t="n">
        <v>3516</v>
      </c>
    </row>
    <row spans="1:5" r="15">
      <c s="4" r="A15" t="s">
        <v>89</v>
      </c>
      <c s="6" r="B15" t="n">
        <v>3244</v>
      </c>
      <c s="6" r="C15" t="n">
        <v>2562</v>
      </c>
      <c s="6" r="D15" t="n">
        <v>6704</v>
      </c>
      <c s="6" r="E15" t="n">
        <v>5136</v>
      </c>
    </row>
    <row spans="1:5" r="16">
      <c s="4" r="A16" t="s">
        <v>90</v>
      </c>
      <c s="6" r="B16" t="n">
        <v>7420</v>
      </c>
      <c s="6" r="C16" t="n">
        <v>4976</v>
      </c>
      <c s="6" r="D16" t="n">
        <v>13285</v>
      </c>
      <c s="6" r="E16" t="n">
        <v>9255</v>
      </c>
    </row>
    <row spans="1:5" r="17">
      <c s="4" r="A17" t="s">
        <v>91</v>
      </c>
      <c s="6" r="B17" t="n">
        <v>-2277</v>
      </c>
      <c s="6" r="C17" t="n">
        <v>-913</v>
      </c>
      <c s="6" r="D17" t="n">
        <v>-4015</v>
      </c>
      <c s="6" r="E17" t="n">
        <v>-1034</v>
      </c>
    </row>
    <row spans="1:5" r="18">
      <c s="4" r="A18" t="s">
        <v>92</v>
      </c>
      <c s="6" r="B18" t="n">
        <v>-24</v>
      </c>
      <c s="6" r="C18" t="n">
        <v>-27</v>
      </c>
      <c s="6" r="D18" t="n">
        <v>-50</v>
      </c>
      <c s="6" r="E18" t="n">
        <v>-54</v>
      </c>
    </row>
    <row spans="1:5" r="19">
      <c s="4" r="A19" t="s">
        <v>93</v>
      </c>
      <c s="6" r="B19" t="n">
        <v>81</v>
      </c>
      <c s="6" r="C19" t="n">
        <v>37</v>
      </c>
      <c s="6" r="D19" t="n">
        <v>206</v>
      </c>
      <c s="6" r="E19" t="n">
        <v>208</v>
      </c>
    </row>
    <row spans="1:5" r="20">
      <c s="4" r="A20" t="s">
        <v>94</v>
      </c>
      <c s="6" r="B20" t="n">
        <v>57</v>
      </c>
      <c s="6" r="C20" t="n">
        <v>10</v>
      </c>
      <c s="6" r="D20" t="n">
        <v>156</v>
      </c>
      <c s="6" r="E20" t="n">
        <v>154</v>
      </c>
    </row>
    <row spans="1:5" r="21">
      <c s="4" r="A21" t="s">
        <v>95</v>
      </c>
      <c s="6" r="B21" t="n">
        <v>-2220</v>
      </c>
      <c s="6" r="C21" t="n">
        <v>-903</v>
      </c>
      <c s="6" r="D21" t="n">
        <v>-3859</v>
      </c>
      <c s="6" r="E21" t="n">
        <v>-880</v>
      </c>
    </row>
    <row spans="1:5" r="22">
      <c s="4" r="A22" t="s">
        <v>96</v>
      </c>
      <c s="6" r="B22" t="n">
        <v>48</v>
      </c>
      <c s="6" r="C22" t="n">
        <v>3</v>
      </c>
      <c s="6" r="D22" t="n">
        <v>52</v>
      </c>
      <c s="6" r="E22" t="n">
        <v>8</v>
      </c>
    </row>
    <row spans="1:5" r="23">
      <c s="4" r="A23" t="s">
        <v>97</v>
      </c>
      <c s="7" r="B23" t="n">
        <v>-2268</v>
      </c>
      <c s="7" r="C23" t="n">
        <v>-906</v>
      </c>
      <c s="7" r="D23" t="n">
        <v>-3911</v>
      </c>
      <c s="7" r="E23" t="n">
        <v>-888</v>
      </c>
    </row>
    <row spans="1:5" r="24">
      <c s="4" r="A24" t="s">
        <v>98</v>
      </c>
      <c s="8" r="B24" t="n">
        <v>-0.21</v>
      </c>
      <c s="8" r="C24" t="n">
        <v>-0.08</v>
      </c>
      <c s="8" r="D24" t="n">
        <v>-0.36</v>
      </c>
      <c s="8" r="E24" t="n">
        <v>-0.08</v>
      </c>
    </row>
    <row spans="1:5" r="25">
      <c s="4" r="A25" t="s">
        <v>99</v>
      </c>
      <c s="8" r="B25" t="n">
        <v>-0.21</v>
      </c>
      <c s="8" r="C25" t="n">
        <v>-0.08</v>
      </c>
      <c s="8" r="D25" t="n">
        <v>-0.36</v>
      </c>
      <c s="8" r="E25" t="n">
        <v>-0.08</v>
      </c>
    </row>
    <row spans="1:5" r="26">
      <c s="4" r="A26" t="s">
        <v>100</v>
      </c>
      <c s="6" r="B26" t="n">
        <v>10789</v>
      </c>
      <c s="6" r="C26" t="n">
        <v>10758</v>
      </c>
      <c s="6" r="D26" t="n">
        <v>10789</v>
      </c>
      <c s="6" r="E26" t="n">
        <v>10754</v>
      </c>
    </row>
    <row spans="1:5" r="27">
      <c s="4" r="A27" t="s">
        <v>101</v>
      </c>
      <c s="6" r="B27" t="n">
        <v>10789</v>
      </c>
      <c s="6" r="C27" t="n">
        <v>10758</v>
      </c>
      <c s="6" r="D27" t="n">
        <v>10789</v>
      </c>
      <c s="6" r="E27" t="n">
        <v>10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75</v>
      </c>
      <c s="2" r="D1" t="s">
        <v>1</v>
      </c>
    </row>
    <row spans="1:5" r="2">
      <c s="2" r="B2" t="s">
        <v>2</v>
      </c>
      <c s="2" r="C2" t="s">
        <v>76</v>
      </c>
      <c s="2" r="D2" t="s">
        <v>2</v>
      </c>
      <c s="2" r="E2" t="s">
        <v>76</v>
      </c>
    </row>
    <row spans="1:5" r="3">
      <c s="3" r="A3" t="s">
        <v>270</v>
      </c>
    </row>
    <row spans="1:5" r="4">
      <c s="4" r="A4" t="s">
        <v>271</v>
      </c>
      <c s="9" r="B4" t="n">
        <v>0.1</v>
      </c>
      <c s="9" r="C4" t="n">
        <v>0.2</v>
      </c>
      <c s="9" r="D4" t="n">
        <v>0.2</v>
      </c>
      <c s="9" r="E4"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7</v>
      </c>
    </row>
    <row spans="1:3" r="2">
      <c s="3" r="A2" t="s">
        <v>273</v>
      </c>
    </row>
    <row spans="1:3" r="3">
      <c s="4" r="A3" t="s">
        <v>274</v>
      </c>
      <c s="7" r="B3" t="n">
        <v>185</v>
      </c>
    </row>
    <row spans="1:3" r="4">
      <c s="6" r="A4" t="n">
        <v>2017</v>
      </c>
      <c s="6" r="B4" t="n">
        <v>313</v>
      </c>
    </row>
    <row spans="1:3" r="5">
      <c s="6" r="A5" t="n">
        <v>2018</v>
      </c>
      <c s="6" r="B5" t="n">
        <v>287</v>
      </c>
    </row>
    <row spans="1:3" r="6">
      <c s="6" r="A6" t="n">
        <v>2019</v>
      </c>
      <c s="6" r="B6" t="n">
        <v>260</v>
      </c>
    </row>
    <row spans="1:3" r="7">
      <c s="6" r="A7" t="n">
        <v>2020</v>
      </c>
      <c s="6" r="B7" t="n">
        <v>191</v>
      </c>
    </row>
    <row spans="1:3" r="8">
      <c s="4" r="A8" t="s">
        <v>253</v>
      </c>
      <c s="7" r="B8" t="n">
        <v>1236</v>
      </c>
      <c s="7" r="C8" t="n">
        <v>15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s>
  <sheetData>
    <row spans="1:7" r="1">
      <c s="1" r="A1" t="s">
        <v>275</v>
      </c>
      <c s="2" r="B1" t="s">
        <v>232</v>
      </c>
      <c s="2" r="C1" t="s">
        <v>75</v>
      </c>
      <c s="2" r="E1" t="s">
        <v>1</v>
      </c>
    </row>
    <row spans="1:7" r="2">
      <c s="2" r="B2" t="s">
        <v>276</v>
      </c>
      <c s="2" r="C2" t="s">
        <v>255</v>
      </c>
      <c s="2" r="D2" t="s">
        <v>277</v>
      </c>
      <c s="2" r="E2" t="s">
        <v>278</v>
      </c>
      <c s="2" r="F2" t="s">
        <v>277</v>
      </c>
      <c s="2" r="G2" t="s">
        <v>279</v>
      </c>
    </row>
    <row spans="1:7" r="3">
      <c s="3" r="A3" t="s">
        <v>280</v>
      </c>
    </row>
    <row spans="1:7" r="4">
      <c s="4" r="A4" t="s">
        <v>42</v>
      </c>
      <c s="7" r="C4" t="n">
        <v>6228</v>
      </c>
      <c s="7" r="E4" t="n">
        <v>6228</v>
      </c>
      <c s="7" r="G4" t="n">
        <v>4877</v>
      </c>
    </row>
    <row spans="1:7" r="5">
      <c s="4" r="A5" t="s">
        <v>93</v>
      </c>
      <c s="6" r="C5" t="n">
        <v>200</v>
      </c>
      <c s="7" r="D5" t="n">
        <v>100</v>
      </c>
      <c s="7" r="E5" t="n">
        <v>300</v>
      </c>
      <c s="7" r="F5" t="n">
        <v>200</v>
      </c>
    </row>
    <row spans="1:7" r="6">
      <c s="4" r="A6" t="s">
        <v>239</v>
      </c>
    </row>
    <row spans="1:7" r="7">
      <c s="3" r="A7" t="s">
        <v>280</v>
      </c>
    </row>
    <row spans="1:7" r="8">
      <c s="4" r="A8" t="s">
        <v>281</v>
      </c>
      <c s="7" r="B8" t="n">
        <v>3900</v>
      </c>
    </row>
    <row spans="1:7" r="9">
      <c s="4" r="A9" t="s">
        <v>282</v>
      </c>
      <c s="6" r="E9" t="n">
        <v>3</v>
      </c>
    </row>
    <row spans="1:7" r="10">
      <c s="4" r="A10" t="s">
        <v>283</v>
      </c>
      <c s="7" r="E10" t="n">
        <v>3900</v>
      </c>
    </row>
    <row spans="1:7" r="11">
      <c s="4" r="A11" t="s">
        <v>284</v>
      </c>
      <c s="7" r="C11" t="n">
        <v>2700</v>
      </c>
      <c s="7" r="E11" t="n">
        <v>2700</v>
      </c>
    </row>
    <row spans="1:7" r="12">
      <c s="4" r="A12" t="s">
        <v>285</v>
      </c>
      <c s="4" r="E12" t="s">
        <v>286</v>
      </c>
    </row>
    <row spans="1:7" r="13">
      <c s="4" r="A13" t="s">
        <v>287</v>
      </c>
      <c s="4" r="C13" t="s">
        <v>288</v>
      </c>
      <c s="4" r="E13" t="s">
        <v>288</v>
      </c>
    </row>
    <row spans="1:7" r="14">
      <c s="4" r="A14" t="s">
        <v>289</v>
      </c>
      <c s="4" r="E14" t="s">
        <v>290</v>
      </c>
    </row>
    <row spans="1:7" r="15">
      <c s="4" r="A15" t="s">
        <v>241</v>
      </c>
    </row>
    <row spans="1:7" r="16">
      <c s="3" r="A16" t="s">
        <v>280</v>
      </c>
    </row>
    <row spans="1:7" r="17">
      <c s="4" r="A17" t="s">
        <v>281</v>
      </c>
      <c s="7" r="B17" t="n">
        <v>2500</v>
      </c>
      <c s="7" r="E17" t="n">
        <v>2500</v>
      </c>
    </row>
    <row spans="1:7" r="18">
      <c s="4" r="A18" t="s">
        <v>42</v>
      </c>
      <c s="7" r="C18" t="n">
        <v>1000</v>
      </c>
      <c s="7" r="E18" t="n">
        <v>1000</v>
      </c>
    </row>
    <row spans="1:7" r="19">
      <c s="4" r="A19" t="s">
        <v>291</v>
      </c>
    </row>
    <row spans="1:7" r="20">
      <c s="3" r="A20" t="s">
        <v>280</v>
      </c>
    </row>
    <row spans="1:7" r="21">
      <c s="4" r="A21" t="s">
        <v>292</v>
      </c>
      <c s="4" r="E21" t="s">
        <v>293</v>
      </c>
    </row>
    <row spans="1:7" r="22">
      <c s="4" r="A22" t="s">
        <v>294</v>
      </c>
      <c s="4" r="C22" t="s">
        <v>295</v>
      </c>
      <c s="4" r="E22" t="s">
        <v>295</v>
      </c>
    </row>
    <row spans="1:7" r="23">
      <c s="4" r="A23" t="s">
        <v>296</v>
      </c>
      <c s="4" r="E23" t="s">
        <v>297</v>
      </c>
    </row>
    <row spans="1:7" r="24">
      <c s="4" r="A24" t="s">
        <v>298</v>
      </c>
      <c s="4" r="E24" t="s">
        <v>299</v>
      </c>
    </row>
    <row spans="1:7" r="25">
      <c s="4" r="A25" t="s">
        <v>300</v>
      </c>
    </row>
    <row spans="1:7" r="26">
      <c s="3" r="A26" t="s">
        <v>280</v>
      </c>
    </row>
    <row spans="1:7" r="27">
      <c s="4" r="A27" t="s">
        <v>292</v>
      </c>
      <c s="4" r="E27" t="s">
        <v>301</v>
      </c>
    </row>
    <row spans="1:7" r="28">
      <c s="4" r="A28" t="s">
        <v>294</v>
      </c>
      <c s="4" r="C28" t="s">
        <v>302</v>
      </c>
      <c s="4" r="E28" t="s">
        <v>302</v>
      </c>
    </row>
    <row spans="1:7" r="29">
      <c s="4" r="A29" t="s">
        <v>296</v>
      </c>
      <c s="4" r="E29" t="s">
        <v>303</v>
      </c>
    </row>
    <row spans="1:7" r="30">
      <c s="4" r="A30" t="s">
        <v>298</v>
      </c>
      <c s="4" r="E30" t="s">
        <v>304</v>
      </c>
    </row>
    <row spans="1:7" r="31">
      <c s="4" r="A31" t="s">
        <v>305</v>
      </c>
    </row>
    <row spans="1:7" r="32">
      <c s="3" r="A32" t="s">
        <v>280</v>
      </c>
    </row>
    <row spans="1:7" r="33">
      <c s="4" r="A33" t="s">
        <v>292</v>
      </c>
      <c s="4" r="E33" t="s">
        <v>301</v>
      </c>
    </row>
    <row spans="1:7" r="34">
      <c s="4" r="A34" t="s">
        <v>296</v>
      </c>
      <c s="4" r="C34" t="s">
        <v>306</v>
      </c>
      <c s="4" r="E34" t="s">
        <v>306</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7</v>
      </c>
      <c s="2" r="B1" t="s">
        <v>255</v>
      </c>
    </row>
    <row spans="1:2" r="2">
      <c s="3" r="A2" t="s">
        <v>308</v>
      </c>
    </row>
    <row spans="1:2" r="3">
      <c s="4" r="A3" t="s">
        <v>274</v>
      </c>
      <c s="7" r="B3" t="n">
        <v>375</v>
      </c>
    </row>
    <row spans="1:2" r="4">
      <c s="6" r="A4" t="n">
        <v>2017</v>
      </c>
      <c s="6" r="B4" t="n">
        <v>643</v>
      </c>
    </row>
    <row spans="1:2" r="5">
      <c s="4" r="A5" t="s">
        <v>253</v>
      </c>
      <c s="7" r="B5" t="n">
        <v>10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1"/>
  </cols>
  <sheetData>
    <row spans="1:2" r="1">
      <c s="1" r="A1" t="s">
        <v>309</v>
      </c>
      <c s="2" r="B1" t="s">
        <v>1</v>
      </c>
    </row>
    <row spans="1:2" r="2">
      <c s="2" r="B2" t="s">
        <v>255</v>
      </c>
    </row>
    <row spans="1:2" r="3">
      <c s="3" r="A3" t="s">
        <v>310</v>
      </c>
    </row>
    <row spans="1:2" r="4">
      <c s="4" r="A4" t="s">
        <v>311</v>
      </c>
      <c s="4" r="B4" t="s">
        <v>312</v>
      </c>
    </row>
    <row spans="1:2" r="5">
      <c s="4" r="A5" t="s">
        <v>313</v>
      </c>
      <c s="7" r="B5" t="n">
        <v>50000</v>
      </c>
    </row>
    <row spans="1:2" r="6">
      <c s="4" r="A6" t="s">
        <v>314</v>
      </c>
      <c s="6" r="B6" t="n">
        <v>100000</v>
      </c>
    </row>
    <row spans="1:2" r="7">
      <c s="4" r="A7" t="s">
        <v>315</v>
      </c>
      <c s="7" r="B7" t="n">
        <v>1200000</v>
      </c>
    </row>
    <row spans="1:2" r="8">
      <c s="4" r="A8" t="s">
        <v>316</v>
      </c>
    </row>
    <row spans="1:2" r="9">
      <c s="3" r="A9" t="s">
        <v>310</v>
      </c>
    </row>
    <row spans="1:2" r="10">
      <c s="4" r="A10" t="s">
        <v>317</v>
      </c>
      <c s="4" r="B10" t="s">
        <v>318</v>
      </c>
    </row>
    <row spans="1:2" r="11">
      <c s="4" r="A11" t="s">
        <v>319</v>
      </c>
    </row>
    <row spans="1:2" r="12">
      <c s="3" r="A12" t="s">
        <v>310</v>
      </c>
    </row>
    <row spans="1:2" r="13">
      <c s="4" r="A13" t="s">
        <v>317</v>
      </c>
      <c s="4" r="B13"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6"/>
    <col customWidth="1" max="5" min="5" width="22"/>
    <col customWidth="1" max="6" min="6" width="22"/>
  </cols>
  <sheetData>
    <row spans="1:6" r="1">
      <c s="1" r="A1" t="s">
        <v>321</v>
      </c>
      <c s="2" r="B1" t="s">
        <v>75</v>
      </c>
      <c s="2" r="D1" t="s">
        <v>1</v>
      </c>
      <c s="2" r="F1" t="s">
        <v>260</v>
      </c>
    </row>
    <row spans="1:6" r="2">
      <c s="2" r="B2" t="s">
        <v>322</v>
      </c>
      <c s="2" r="C2" t="s">
        <v>323</v>
      </c>
      <c s="2" r="D2" t="s">
        <v>324</v>
      </c>
      <c s="2" r="E2" t="s">
        <v>323</v>
      </c>
      <c s="2" r="F2" t="s">
        <v>325</v>
      </c>
    </row>
    <row spans="1:6" r="3">
      <c s="3" r="A3" t="s">
        <v>326</v>
      </c>
    </row>
    <row spans="1:6" r="4">
      <c s="4" r="A4" t="s">
        <v>327</v>
      </c>
      <c s="6" r="D4" t="n">
        <v>2</v>
      </c>
    </row>
    <row spans="1:6" r="5">
      <c s="4" r="A5" t="s">
        <v>328</v>
      </c>
      <c s="6" r="D5" t="n">
        <v>0</v>
      </c>
    </row>
    <row spans="1:6" r="6">
      <c s="4" r="A6" t="s">
        <v>329</v>
      </c>
      <c s="6" r="D6" t="n">
        <v>0</v>
      </c>
    </row>
    <row spans="1:6" r="7">
      <c s="4" r="A7" t="s">
        <v>330</v>
      </c>
      <c s="6" r="D7" t="n">
        <v>0</v>
      </c>
    </row>
    <row spans="1:6" r="8">
      <c s="4" r="A8" t="s">
        <v>331</v>
      </c>
      <c s="6" r="F8" t="n">
        <v>1</v>
      </c>
    </row>
    <row spans="1:6" r="9">
      <c s="4" r="A9" t="s">
        <v>332</v>
      </c>
    </row>
    <row spans="1:6" r="10">
      <c s="3" r="A10" t="s">
        <v>326</v>
      </c>
    </row>
    <row spans="1:6" r="11">
      <c s="4" r="A11" t="s">
        <v>333</v>
      </c>
      <c s="6" r="B11" t="n">
        <v>0</v>
      </c>
      <c s="6" r="C11" t="n">
        <v>0</v>
      </c>
      <c s="6" r="D11" t="n">
        <v>0</v>
      </c>
      <c s="6" r="E11" t="n">
        <v>0</v>
      </c>
    </row>
    <row spans="1:6" r="12">
      <c s="4" r="A12" t="s">
        <v>334</v>
      </c>
    </row>
    <row spans="1:6" r="13">
      <c s="3" r="A13" t="s">
        <v>326</v>
      </c>
    </row>
    <row spans="1:6" r="14">
      <c s="4" r="A14" t="s">
        <v>333</v>
      </c>
      <c s="6" r="D14" t="n">
        <v>0</v>
      </c>
    </row>
    <row spans="1:6" r="15">
      <c s="4" r="A15" t="s">
        <v>335</v>
      </c>
    </row>
    <row spans="1:6" r="16">
      <c s="3" r="A16" t="s">
        <v>326</v>
      </c>
    </row>
    <row spans="1:6" r="17">
      <c s="4" r="A17" t="s">
        <v>336</v>
      </c>
      <c s="4" r="B17" t="s">
        <v>337</v>
      </c>
      <c s="4" r="C17" t="s">
        <v>338</v>
      </c>
      <c s="4" r="D17" t="s">
        <v>339</v>
      </c>
      <c s="4" r="E17" t="s">
        <v>340</v>
      </c>
    </row>
    <row spans="1:6" r="18">
      <c s="4" r="A18" t="s">
        <v>341</v>
      </c>
    </row>
    <row spans="1:6" r="19">
      <c s="3" r="A19" t="s">
        <v>326</v>
      </c>
    </row>
    <row spans="1:6" r="20">
      <c s="4" r="A20" t="s">
        <v>336</v>
      </c>
      <c s="4" r="B20" t="s">
        <v>339</v>
      </c>
      <c s="4" r="C20" t="s">
        <v>340</v>
      </c>
      <c s="4" r="D20" t="s">
        <v>342</v>
      </c>
      <c s="4" r="E20" t="s">
        <v>343</v>
      </c>
    </row>
    <row spans="1:6" r="21">
      <c s="4" r="A21" t="s">
        <v>344</v>
      </c>
    </row>
    <row spans="1:6" r="22">
      <c s="3" r="A22" t="s">
        <v>326</v>
      </c>
    </row>
    <row spans="1:6" r="23">
      <c s="4" r="A23" t="s">
        <v>336</v>
      </c>
      <c s="4" r="D23" t="s">
        <v>345</v>
      </c>
      <c s="4" r="F23" t="s">
        <v>346</v>
      </c>
    </row>
    <row spans="1:6" r="24">
      <c s="4" r="A24" t="s">
        <v>347</v>
      </c>
    </row>
    <row spans="1:6" r="25">
      <c s="3" r="A25" t="s">
        <v>326</v>
      </c>
    </row>
    <row spans="1:6" r="26">
      <c s="4" r="A26" t="s">
        <v>336</v>
      </c>
      <c s="4" r="D26" t="s">
        <v>348</v>
      </c>
      <c s="4" r="F26" t="s">
        <v>349</v>
      </c>
    </row>
    <row spans="1:6" r="27">
      <c s="4" r="A27" t="s">
        <v>350</v>
      </c>
    </row>
    <row spans="1:6" r="28">
      <c s="3" r="A28" t="s">
        <v>326</v>
      </c>
    </row>
    <row spans="1:6" r="29">
      <c s="4" r="A29" t="s">
        <v>336</v>
      </c>
      <c s="4" r="F29" t="s">
        <v>3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2</v>
      </c>
      <c s="2" r="B1" t="s">
        <v>75</v>
      </c>
      <c s="2" r="D1" t="s">
        <v>1</v>
      </c>
    </row>
    <row spans="1:6" r="2">
      <c s="2" r="B2" t="s">
        <v>2</v>
      </c>
      <c s="2" r="C2" t="s">
        <v>76</v>
      </c>
      <c s="2" r="D2" t="s">
        <v>2</v>
      </c>
      <c s="2" r="E2" t="s">
        <v>76</v>
      </c>
      <c s="2" r="F2" t="s">
        <v>27</v>
      </c>
    </row>
    <row spans="1:6" r="3">
      <c s="3" r="A3" t="s">
        <v>326</v>
      </c>
    </row>
    <row spans="1:6" r="4">
      <c s="4" r="A4" t="s">
        <v>81</v>
      </c>
      <c s="7" r="B4" t="n">
        <v>11610</v>
      </c>
      <c s="7" r="C4" t="n">
        <v>9633</v>
      </c>
      <c s="7" r="D4" t="n">
        <v>22087</v>
      </c>
      <c s="7" r="E4" t="n">
        <v>18669</v>
      </c>
    </row>
    <row spans="1:6" r="5">
      <c s="4" r="A5" t="s">
        <v>38</v>
      </c>
      <c s="6" r="B5" t="n">
        <v>47742</v>
      </c>
      <c s="6" r="D5" t="n">
        <v>47742</v>
      </c>
      <c s="7" r="F5" t="n">
        <v>50577</v>
      </c>
    </row>
    <row spans="1:6" r="6">
      <c s="4" r="A6" t="s">
        <v>353</v>
      </c>
      <c s="6" r="B6" t="n">
        <v>13588</v>
      </c>
      <c s="6" r="D6" t="n">
        <v>13588</v>
      </c>
      <c s="6" r="F6" t="n">
        <v>14633</v>
      </c>
    </row>
    <row spans="1:6" r="7">
      <c s="4" r="A7" t="s">
        <v>354</v>
      </c>
    </row>
    <row spans="1:6" r="8">
      <c s="3" r="A8" t="s">
        <v>326</v>
      </c>
    </row>
    <row spans="1:6" r="9">
      <c s="4" r="A9" t="s">
        <v>81</v>
      </c>
      <c s="6" r="B9" t="n">
        <v>2421</v>
      </c>
      <c s="6" r="C9" t="n">
        <v>1877</v>
      </c>
      <c s="6" r="D9" t="n">
        <v>4215</v>
      </c>
      <c s="6" r="E9" t="n">
        <v>3624</v>
      </c>
    </row>
    <row spans="1:6" r="10">
      <c s="4" r="A10" t="s">
        <v>38</v>
      </c>
      <c s="6" r="B10" t="n">
        <v>14125</v>
      </c>
      <c s="6" r="D10" t="n">
        <v>14125</v>
      </c>
      <c s="6" r="F10" t="n">
        <v>15454</v>
      </c>
    </row>
    <row spans="1:6" r="11">
      <c s="4" r="A11" t="s">
        <v>355</v>
      </c>
    </row>
    <row spans="1:6" r="12">
      <c s="3" r="A12" t="s">
        <v>326</v>
      </c>
    </row>
    <row spans="1:6" r="13">
      <c s="4" r="A13" t="s">
        <v>38</v>
      </c>
      <c s="6" r="B13" t="n">
        <v>30274</v>
      </c>
      <c s="6" r="D13" t="n">
        <v>30274</v>
      </c>
      <c s="6" r="F13" t="n">
        <v>33335</v>
      </c>
    </row>
    <row spans="1:6" r="14">
      <c s="4" r="A14" t="s">
        <v>353</v>
      </c>
      <c s="6" r="B14" t="n">
        <v>12569</v>
      </c>
      <c s="6" r="D14" t="n">
        <v>12569</v>
      </c>
      <c s="6" r="F14" t="n">
        <v>13817</v>
      </c>
    </row>
    <row spans="1:6" r="15">
      <c s="4" r="A15" t="s">
        <v>356</v>
      </c>
    </row>
    <row spans="1:6" r="16">
      <c s="3" r="A16" t="s">
        <v>326</v>
      </c>
    </row>
    <row spans="1:6" r="17">
      <c s="4" r="A17" t="s">
        <v>81</v>
      </c>
      <c s="6" r="B17" t="n">
        <v>1839</v>
      </c>
      <c s="6" r="C17" t="n">
        <v>1645</v>
      </c>
      <c s="6" r="D17" t="n">
        <v>4181</v>
      </c>
      <c s="6" r="E17" t="n">
        <v>3286</v>
      </c>
    </row>
    <row spans="1:6" r="18">
      <c s="4" r="A18" t="s">
        <v>38</v>
      </c>
      <c s="6" r="B18" t="n">
        <v>3343</v>
      </c>
      <c s="6" r="D18" t="n">
        <v>3343</v>
      </c>
      <c s="6" r="F18" t="n">
        <v>1788</v>
      </c>
    </row>
    <row spans="1:6" r="19">
      <c s="4" r="A19" t="s">
        <v>353</v>
      </c>
      <c s="6" r="B19" t="n">
        <v>1019</v>
      </c>
      <c s="6" r="D19" t="n">
        <v>1019</v>
      </c>
      <c s="7" r="F19" t="n">
        <v>816</v>
      </c>
    </row>
    <row spans="1:6" r="20">
      <c s="4" r="A20" t="s">
        <v>357</v>
      </c>
    </row>
    <row spans="1:6" r="21">
      <c s="3" r="A21" t="s">
        <v>326</v>
      </c>
    </row>
    <row spans="1:6" r="22">
      <c s="4" r="A22" t="s">
        <v>81</v>
      </c>
      <c s="7" r="B22" t="n">
        <v>7350</v>
      </c>
      <c s="7" r="C22" t="n">
        <v>6111</v>
      </c>
      <c s="7" r="D22" t="n">
        <v>13691</v>
      </c>
      <c s="7" r="E22" t="n">
        <v>117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5</v>
      </c>
      <c s="2" r="D1" t="s">
        <v>1</v>
      </c>
    </row>
    <row spans="1:5" r="2">
      <c s="2" r="B2" t="s">
        <v>2</v>
      </c>
      <c s="2" r="C2" t="s">
        <v>76</v>
      </c>
      <c s="2" r="D2" t="s">
        <v>2</v>
      </c>
      <c s="2" r="E2" t="s">
        <v>76</v>
      </c>
    </row>
    <row spans="1:5" r="3">
      <c s="3" r="A3" t="s">
        <v>77</v>
      </c>
    </row>
    <row spans="1:5" r="4">
      <c s="4" r="A4" t="s">
        <v>78</v>
      </c>
      <c s="7" r="B4" t="n">
        <v>7334</v>
      </c>
      <c s="7" r="C4" t="n">
        <v>6055</v>
      </c>
      <c s="7" r="D4" t="n">
        <v>13659</v>
      </c>
      <c s="7" r="E4" t="n">
        <v>11640</v>
      </c>
    </row>
    <row spans="1:5" r="5">
      <c s="4" r="A5" t="s">
        <v>79</v>
      </c>
      <c s="6" r="B5" t="n">
        <v>3374</v>
      </c>
      <c s="6" r="C5" t="n">
        <v>2714</v>
      </c>
      <c s="6" r="D5" t="n">
        <v>6627</v>
      </c>
      <c s="6" r="E5" t="n">
        <v>5174</v>
      </c>
    </row>
    <row spans="1:5" r="6">
      <c s="4" r="A6" t="s">
        <v>80</v>
      </c>
      <c s="6" r="B6" t="n">
        <v>902</v>
      </c>
      <c s="6" r="C6" t="n">
        <v>864</v>
      </c>
      <c s="6" r="D6" t="n">
        <v>1801</v>
      </c>
      <c s="6" r="E6" t="n">
        <v>1855</v>
      </c>
    </row>
    <row spans="1:5" r="7">
      <c s="4" r="A7" t="s">
        <v>81</v>
      </c>
      <c s="6" r="B7" t="n">
        <v>11610</v>
      </c>
      <c s="6" r="C7" t="n">
        <v>9633</v>
      </c>
      <c s="6" r="D7" t="n">
        <v>22087</v>
      </c>
      <c s="6" r="E7" t="n">
        <v>18669</v>
      </c>
    </row>
    <row spans="1:5" r="8">
      <c s="4" r="A8" t="s">
        <v>82</v>
      </c>
      <c s="6" r="B8" t="n">
        <v>4182</v>
      </c>
      <c s="6" r="C8" t="n">
        <v>3521</v>
      </c>
      <c s="6" r="D8" t="n">
        <v>8209</v>
      </c>
      <c s="6" r="E8" t="n">
        <v>6633</v>
      </c>
    </row>
    <row spans="1:5" r="9">
      <c s="4" r="A9" t="s">
        <v>83</v>
      </c>
      <c s="6" r="B9" t="n">
        <v>2285</v>
      </c>
      <c s="6" r="C9" t="n">
        <v>2049</v>
      </c>
      <c s="6" r="D9" t="n">
        <v>4608</v>
      </c>
      <c s="6" r="E9" t="n">
        <v>3815</v>
      </c>
    </row>
    <row spans="1:5" r="10">
      <c s="4" r="A10" t="s">
        <v>84</v>
      </c>
      <c s="6" r="B10" t="n">
        <v>6467</v>
      </c>
      <c s="6" r="C10" t="n">
        <v>5570</v>
      </c>
      <c s="6" r="D10" t="n">
        <v>12817</v>
      </c>
      <c s="6" r="E10" t="n">
        <v>10448</v>
      </c>
    </row>
    <row spans="1:5" r="11">
      <c s="4" r="A11" t="s">
        <v>85</v>
      </c>
      <c s="6" r="B11" t="n">
        <v>5143</v>
      </c>
      <c s="6" r="C11" t="n">
        <v>4063</v>
      </c>
      <c s="6" r="D11" t="n">
        <v>9270</v>
      </c>
      <c s="6" r="E11" t="n">
        <v>8221</v>
      </c>
    </row>
    <row spans="1:5" r="12">
      <c s="4" r="A12" t="s">
        <v>90</v>
      </c>
      <c s="6" r="B12" t="n">
        <v>7420</v>
      </c>
      <c s="6" r="C12" t="n">
        <v>4976</v>
      </c>
      <c s="6" r="D12" t="n">
        <v>13285</v>
      </c>
      <c s="6" r="E12" t="n">
        <v>9255</v>
      </c>
    </row>
    <row spans="1:5" r="13">
      <c s="4" r="A13" t="s">
        <v>94</v>
      </c>
      <c s="6" r="B13" t="n">
        <v>57</v>
      </c>
      <c s="6" r="C13" t="n">
        <v>10</v>
      </c>
      <c s="6" r="D13" t="n">
        <v>156</v>
      </c>
      <c s="6" r="E13" t="n">
        <v>154</v>
      </c>
    </row>
    <row spans="1:5" r="14">
      <c s="4" r="A14" t="s">
        <v>95</v>
      </c>
      <c s="6" r="B14" t="n">
        <v>-2220</v>
      </c>
      <c s="6" r="C14" t="n">
        <v>-903</v>
      </c>
      <c s="6" r="D14" t="n">
        <v>-3859</v>
      </c>
      <c s="6" r="E14" t="n">
        <v>-880</v>
      </c>
    </row>
    <row spans="1:5" r="15">
      <c s="4" r="A15" t="s">
        <v>359</v>
      </c>
    </row>
    <row spans="1:5" r="16">
      <c s="3" r="A16" t="s">
        <v>77</v>
      </c>
    </row>
    <row spans="1:5" r="17">
      <c s="4" r="A17" t="s">
        <v>78</v>
      </c>
      <c s="6" r="B17" t="n">
        <v>7334</v>
      </c>
      <c s="6" r="C17" t="n">
        <v>6055</v>
      </c>
      <c s="6" r="D17" t="n">
        <v>13659</v>
      </c>
      <c s="6" r="E17" t="n">
        <v>11640</v>
      </c>
    </row>
    <row spans="1:5" r="18">
      <c s="4" r="A18" t="s">
        <v>80</v>
      </c>
      <c s="6" r="B18" t="n">
        <v>902</v>
      </c>
      <c s="6" r="C18" t="n">
        <v>864</v>
      </c>
      <c s="6" r="D18" t="n">
        <v>1801</v>
      </c>
      <c s="6" r="E18" t="n">
        <v>1855</v>
      </c>
    </row>
    <row spans="1:5" r="19">
      <c s="4" r="A19" t="s">
        <v>81</v>
      </c>
      <c s="6" r="B19" t="n">
        <v>8236</v>
      </c>
      <c s="6" r="C19" t="n">
        <v>6919</v>
      </c>
      <c s="6" r="D19" t="n">
        <v>15460</v>
      </c>
      <c s="6" r="E19" t="n">
        <v>13495</v>
      </c>
    </row>
    <row spans="1:5" r="20">
      <c s="4" r="A20" t="s">
        <v>82</v>
      </c>
      <c s="6" r="B20" t="n">
        <v>4182</v>
      </c>
      <c s="6" r="C20" t="n">
        <v>3521</v>
      </c>
      <c s="6" r="D20" t="n">
        <v>8209</v>
      </c>
      <c s="6" r="E20" t="n">
        <v>6633</v>
      </c>
    </row>
    <row spans="1:5" r="21">
      <c s="4" r="A21" t="s">
        <v>84</v>
      </c>
      <c s="6" r="B21" t="n">
        <v>4182</v>
      </c>
      <c s="6" r="C21" t="n">
        <v>3521</v>
      </c>
      <c s="6" r="D21" t="n">
        <v>8209</v>
      </c>
      <c s="6" r="E21" t="n">
        <v>6633</v>
      </c>
    </row>
    <row spans="1:5" r="22">
      <c s="4" r="A22" t="s">
        <v>85</v>
      </c>
      <c s="6" r="B22" t="n">
        <v>4054</v>
      </c>
      <c s="6" r="C22" t="n">
        <v>3398</v>
      </c>
      <c s="6" r="D22" t="n">
        <v>7251</v>
      </c>
      <c s="6" r="E22" t="n">
        <v>6862</v>
      </c>
    </row>
    <row spans="1:5" r="23">
      <c s="4" r="A23" t="s">
        <v>360</v>
      </c>
    </row>
    <row spans="1:5" r="24">
      <c s="3" r="A24" t="s">
        <v>77</v>
      </c>
    </row>
    <row spans="1:5" r="25">
      <c s="4" r="A25" t="s">
        <v>79</v>
      </c>
      <c s="6" r="B25" t="n">
        <v>3374</v>
      </c>
      <c s="6" r="C25" t="n">
        <v>2714</v>
      </c>
      <c s="6" r="D25" t="n">
        <v>6627</v>
      </c>
      <c s="6" r="E25" t="n">
        <v>5174</v>
      </c>
    </row>
    <row spans="1:5" r="26">
      <c s="4" r="A26" t="s">
        <v>81</v>
      </c>
      <c s="6" r="B26" t="n">
        <v>3374</v>
      </c>
      <c s="6" r="C26" t="n">
        <v>2714</v>
      </c>
      <c s="6" r="D26" t="n">
        <v>6627</v>
      </c>
      <c s="6" r="E26" t="n">
        <v>5174</v>
      </c>
    </row>
    <row spans="1:5" r="27">
      <c s="4" r="A27" t="s">
        <v>83</v>
      </c>
      <c s="6" r="B27" t="n">
        <v>2285</v>
      </c>
      <c s="6" r="C27" t="n">
        <v>2049</v>
      </c>
      <c s="6" r="D27" t="n">
        <v>4608</v>
      </c>
      <c s="6" r="E27" t="n">
        <v>3815</v>
      </c>
    </row>
    <row spans="1:5" r="28">
      <c s="4" r="A28" t="s">
        <v>84</v>
      </c>
      <c s="6" r="B28" t="n">
        <v>2285</v>
      </c>
      <c s="6" r="C28" t="n">
        <v>2049</v>
      </c>
      <c s="6" r="D28" t="n">
        <v>4608</v>
      </c>
      <c s="6" r="E28" t="n">
        <v>3815</v>
      </c>
    </row>
    <row spans="1:5" r="29">
      <c s="4" r="A29" t="s">
        <v>85</v>
      </c>
      <c s="7" r="B29" t="n">
        <v>1089</v>
      </c>
      <c s="7" r="C29" t="n">
        <v>665</v>
      </c>
      <c s="7" r="D29" t="n">
        <v>2019</v>
      </c>
      <c s="7" r="E29" t="n">
        <v>13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1</v>
      </c>
      <c s="2" r="B1" t="s">
        <v>1</v>
      </c>
    </row>
    <row spans="1:3" r="2">
      <c s="2" r="B2" t="s">
        <v>2</v>
      </c>
      <c s="2" r="C2" t="s">
        <v>27</v>
      </c>
    </row>
    <row spans="1:3" r="3">
      <c s="3" r="A3" t="s">
        <v>362</v>
      </c>
    </row>
    <row spans="1:3" r="4">
      <c s="4" r="A4" t="s">
        <v>363</v>
      </c>
      <c s="7" r="B4" t="n">
        <v>17989</v>
      </c>
      <c s="7" r="C4" t="n">
        <v>18172</v>
      </c>
    </row>
    <row spans="1:3" r="5">
      <c s="4" r="A5" t="s">
        <v>364</v>
      </c>
      <c s="6" r="B5" t="n">
        <v>-5805</v>
      </c>
      <c s="6" r="C5" t="n">
        <v>-5322</v>
      </c>
    </row>
    <row spans="1:3" r="6">
      <c s="4" r="A6" t="s">
        <v>253</v>
      </c>
      <c s="6" r="B6" t="n">
        <v>12184</v>
      </c>
      <c s="6" r="C6" t="n">
        <v>12850</v>
      </c>
    </row>
    <row spans="1:3" r="7">
      <c s="4" r="A7" t="s">
        <v>365</v>
      </c>
    </row>
    <row spans="1:3" r="8">
      <c s="3" r="A8" t="s">
        <v>362</v>
      </c>
    </row>
    <row spans="1:3" r="9">
      <c s="4" r="A9" t="s">
        <v>363</v>
      </c>
      <c s="7" r="B9" t="n">
        <v>7318</v>
      </c>
      <c s="6" r="C9" t="n">
        <v>7175</v>
      </c>
    </row>
    <row spans="1:3" r="10">
      <c s="4" r="A10" t="s">
        <v>366</v>
      </c>
    </row>
    <row spans="1:3" r="11">
      <c s="3" r="A11" t="s">
        <v>362</v>
      </c>
    </row>
    <row spans="1:3" r="12">
      <c s="4" r="A12" t="s">
        <v>367</v>
      </c>
      <c s="4" r="B12" t="s">
        <v>368</v>
      </c>
    </row>
    <row spans="1:3" r="13">
      <c s="4" r="A13" t="s">
        <v>369</v>
      </c>
    </row>
    <row spans="1:3" r="14">
      <c s="3" r="A14" t="s">
        <v>362</v>
      </c>
    </row>
    <row spans="1:3" r="15">
      <c s="4" r="A15" t="s">
        <v>367</v>
      </c>
      <c s="4" r="B15" t="s">
        <v>370</v>
      </c>
    </row>
    <row spans="1:3" r="16">
      <c s="4" r="A16" t="s">
        <v>371</v>
      </c>
    </row>
    <row spans="1:3" r="17">
      <c s="3" r="A17" t="s">
        <v>362</v>
      </c>
    </row>
    <row spans="1:3" r="18">
      <c s="4" r="A18" t="s">
        <v>363</v>
      </c>
      <c s="7" r="B18" t="n">
        <v>1186</v>
      </c>
      <c s="6" r="C18" t="n">
        <v>1030</v>
      </c>
    </row>
    <row spans="1:3" r="19">
      <c s="4" r="A19" t="s">
        <v>372</v>
      </c>
    </row>
    <row spans="1:3" r="20">
      <c s="3" r="A20" t="s">
        <v>362</v>
      </c>
    </row>
    <row spans="1:3" r="21">
      <c s="4" r="A21" t="s">
        <v>367</v>
      </c>
      <c s="4" r="B21" t="s">
        <v>368</v>
      </c>
    </row>
    <row spans="1:3" r="22">
      <c s="4" r="A22" t="s">
        <v>373</v>
      </c>
    </row>
    <row spans="1:3" r="23">
      <c s="3" r="A23" t="s">
        <v>362</v>
      </c>
    </row>
    <row spans="1:3" r="24">
      <c s="4" r="A24" t="s">
        <v>367</v>
      </c>
      <c s="4" r="B24" t="s">
        <v>236</v>
      </c>
    </row>
    <row spans="1:3" r="25">
      <c s="4" r="A25" t="s">
        <v>374</v>
      </c>
    </row>
    <row spans="1:3" r="26">
      <c s="3" r="A26" t="s">
        <v>362</v>
      </c>
    </row>
    <row spans="1:3" r="27">
      <c s="4" r="A27" t="s">
        <v>363</v>
      </c>
      <c s="7" r="B27" t="n">
        <v>530</v>
      </c>
      <c s="6" r="C27" t="n">
        <v>625</v>
      </c>
    </row>
    <row spans="1:3" r="28">
      <c s="4" r="A28" t="s">
        <v>375</v>
      </c>
    </row>
    <row spans="1:3" r="29">
      <c s="3" r="A29" t="s">
        <v>362</v>
      </c>
    </row>
    <row spans="1:3" r="30">
      <c s="4" r="A30" t="s">
        <v>367</v>
      </c>
      <c s="4" r="B30" t="s">
        <v>368</v>
      </c>
    </row>
    <row spans="1:3" r="31">
      <c s="4" r="A31" t="s">
        <v>376</v>
      </c>
    </row>
    <row spans="1:3" r="32">
      <c s="3" r="A32" t="s">
        <v>362</v>
      </c>
    </row>
    <row spans="1:3" r="33">
      <c s="4" r="A33" t="s">
        <v>367</v>
      </c>
      <c s="4" r="B33" t="s">
        <v>236</v>
      </c>
    </row>
    <row spans="1:3" r="34">
      <c s="4" r="A34" t="s">
        <v>377</v>
      </c>
    </row>
    <row spans="1:3" r="35">
      <c s="3" r="A35" t="s">
        <v>362</v>
      </c>
    </row>
    <row spans="1:3" r="36">
      <c s="4" r="A36" t="s">
        <v>363</v>
      </c>
      <c s="7" r="B36" t="n">
        <v>7935</v>
      </c>
      <c s="6" r="C36" t="n">
        <v>8771</v>
      </c>
    </row>
    <row spans="1:3" r="37">
      <c s="4" r="A37" t="s">
        <v>378</v>
      </c>
    </row>
    <row spans="1:3" r="38">
      <c s="3" r="A38" t="s">
        <v>362</v>
      </c>
    </row>
    <row spans="1:3" r="39">
      <c s="4" r="A39" t="s">
        <v>367</v>
      </c>
      <c s="4" r="B39" t="s">
        <v>379</v>
      </c>
    </row>
    <row spans="1:3" r="40">
      <c s="4" r="A40" t="s">
        <v>380</v>
      </c>
    </row>
    <row spans="1:3" r="41">
      <c s="3" r="A41" t="s">
        <v>362</v>
      </c>
    </row>
    <row spans="1:3" r="42">
      <c s="4" r="A42" t="s">
        <v>367</v>
      </c>
      <c s="4" r="B42" t="s">
        <v>381</v>
      </c>
    </row>
    <row spans="1:3" r="43">
      <c s="4" r="A43" t="s">
        <v>363</v>
      </c>
      <c s="7" r="B43" t="n">
        <v>509</v>
      </c>
      <c s="6" r="C43" t="n">
        <v>562</v>
      </c>
    </row>
    <row spans="1:3" r="44">
      <c s="4" r="A44" t="s">
        <v>382</v>
      </c>
    </row>
    <row spans="1:3" r="45">
      <c s="3" r="A45" t="s">
        <v>362</v>
      </c>
    </row>
    <row spans="1:3" r="46">
      <c s="4" r="A46" t="s">
        <v>363</v>
      </c>
      <c s="7" r="B46" t="n">
        <v>511</v>
      </c>
      <c s="7" r="C46"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75</v>
      </c>
      <c s="2" r="D1" t="s">
        <v>1</v>
      </c>
    </row>
    <row spans="1:5" r="2">
      <c s="2" r="B2" t="s">
        <v>2</v>
      </c>
      <c s="2" r="C2" t="s">
        <v>76</v>
      </c>
      <c s="2" r="D2" t="s">
        <v>2</v>
      </c>
      <c s="2" r="E2" t="s">
        <v>76</v>
      </c>
    </row>
    <row spans="1:5" r="3">
      <c s="3" r="A3" t="s">
        <v>384</v>
      </c>
    </row>
    <row spans="1:5" r="4">
      <c s="4" r="A4" t="s">
        <v>385</v>
      </c>
      <c s="9" r="B4" t="n">
        <v>0.5</v>
      </c>
      <c s="9" r="C4" t="n">
        <v>0.4</v>
      </c>
      <c s="7" r="D4" t="n">
        <v>1</v>
      </c>
      <c s="9" r="E4"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5</v>
      </c>
      <c s="2" r="D1" t="s">
        <v>1</v>
      </c>
    </row>
    <row spans="1:5" r="2">
      <c s="2" r="B2" t="s">
        <v>2</v>
      </c>
      <c s="2" r="C2" t="s">
        <v>76</v>
      </c>
      <c s="2" r="D2" t="s">
        <v>2</v>
      </c>
      <c s="2" r="E2" t="s">
        <v>76</v>
      </c>
    </row>
    <row spans="1:5" r="3">
      <c s="3" r="A3" t="s">
        <v>103</v>
      </c>
    </row>
    <row spans="1:5" r="4">
      <c s="4" r="A4" t="s">
        <v>97</v>
      </c>
      <c s="7" r="B4" t="n">
        <v>-2268</v>
      </c>
      <c s="7" r="C4" t="n">
        <v>-906</v>
      </c>
      <c s="7" r="D4" t="n">
        <v>-3911</v>
      </c>
      <c s="7" r="E4" t="n">
        <v>-888</v>
      </c>
    </row>
    <row spans="1:5" r="5">
      <c s="3" r="A5" t="s">
        <v>104</v>
      </c>
    </row>
    <row spans="1:5" r="6">
      <c s="4" r="A6" t="s">
        <v>105</v>
      </c>
      <c s="6" r="B6" t="n">
        <v>-1541</v>
      </c>
      <c s="6" r="C6" t="n">
        <v>1229</v>
      </c>
      <c s="6" r="D6" t="n">
        <v>-2205</v>
      </c>
      <c s="6" r="E6" t="n">
        <v>242</v>
      </c>
    </row>
    <row spans="1:5" r="7">
      <c s="4" r="A7" t="s">
        <v>106</v>
      </c>
      <c s="6" r="B7" t="n">
        <v>-1541</v>
      </c>
      <c s="6" r="C7" t="n">
        <v>1229</v>
      </c>
      <c s="6" r="D7" t="n">
        <v>-2205</v>
      </c>
      <c s="6" r="E7" t="n">
        <v>242</v>
      </c>
    </row>
    <row spans="1:5" r="8">
      <c s="4" r="A8" t="s">
        <v>107</v>
      </c>
      <c s="7" r="B8" t="n">
        <v>-3809</v>
      </c>
      <c s="7" r="C8" t="n">
        <v>323</v>
      </c>
      <c s="7" r="D8" t="n">
        <v>-6116</v>
      </c>
      <c s="7" r="E8" t="n">
        <v>-6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75</v>
      </c>
      <c s="2" r="D1" t="s">
        <v>1</v>
      </c>
    </row>
    <row spans="1:5" r="2">
      <c s="2" r="B2" t="s">
        <v>2</v>
      </c>
      <c s="2" r="C2" t="s">
        <v>76</v>
      </c>
      <c s="2" r="D2" t="s">
        <v>2</v>
      </c>
      <c s="2" r="E2" t="s">
        <v>76</v>
      </c>
    </row>
    <row spans="1:5" r="3">
      <c s="3" r="A3" t="s">
        <v>387</v>
      </c>
    </row>
    <row spans="1:5" r="4">
      <c s="4" r="A4" t="s">
        <v>97</v>
      </c>
      <c s="7" r="B4" t="n">
        <v>-2268</v>
      </c>
      <c s="7" r="C4" t="n">
        <v>-906</v>
      </c>
      <c s="7" r="D4" t="n">
        <v>-3911</v>
      </c>
      <c s="7" r="E4" t="n">
        <v>-888</v>
      </c>
    </row>
    <row spans="1:5" r="5">
      <c s="4" r="A5" t="s">
        <v>388</v>
      </c>
      <c s="6" r="B5" t="n">
        <v>-7</v>
      </c>
      <c s="6" r="C5" t="n">
        <v>-7</v>
      </c>
      <c s="6" r="D5" t="n">
        <v>-14</v>
      </c>
      <c s="6" r="E5" t="n">
        <v>-14</v>
      </c>
    </row>
    <row spans="1:5" r="6">
      <c s="4" r="A6" t="s">
        <v>389</v>
      </c>
      <c s="7" r="B6" t="n">
        <v>-2275</v>
      </c>
      <c s="7" r="C6" t="n">
        <v>-913</v>
      </c>
      <c s="7" r="D6" t="n">
        <v>-3925</v>
      </c>
      <c s="7" r="E6" t="n">
        <v>-902</v>
      </c>
    </row>
    <row spans="1:5" r="7">
      <c s="4" r="A7" t="s">
        <v>390</v>
      </c>
      <c s="6" r="B7" t="n">
        <v>10789</v>
      </c>
      <c s="6" r="C7" t="n">
        <v>10758</v>
      </c>
      <c s="6" r="D7" t="n">
        <v>10789</v>
      </c>
      <c s="6" r="E7" t="n">
        <v>10754</v>
      </c>
    </row>
    <row spans="1:5" r="8">
      <c s="4" r="A8" t="s">
        <v>98</v>
      </c>
      <c s="8" r="B8" t="n">
        <v>-0.21</v>
      </c>
      <c s="8" r="C8" t="n">
        <v>-0.08</v>
      </c>
      <c s="8" r="D8" t="n">
        <v>-0.36</v>
      </c>
      <c s="8" r="E8" t="n">
        <v>-0.08</v>
      </c>
    </row>
    <row spans="1:5" r="9">
      <c s="3" r="A9" t="s">
        <v>391</v>
      </c>
    </row>
    <row spans="1:5" r="10">
      <c s="4" r="A10" t="s">
        <v>389</v>
      </c>
      <c s="7" r="B10" t="n">
        <v>-2275</v>
      </c>
      <c s="7" r="C10" t="n">
        <v>-913</v>
      </c>
      <c s="7" r="D10" t="n">
        <v>-3925</v>
      </c>
      <c s="7" r="E10" t="n">
        <v>-902</v>
      </c>
    </row>
    <row spans="1:5" r="11">
      <c s="4" r="A11" t="s">
        <v>392</v>
      </c>
      <c s="6" r="B11" t="n">
        <v>7</v>
      </c>
      <c s="6" r="C11" t="n">
        <v>7</v>
      </c>
      <c s="6" r="D11" t="n">
        <v>14</v>
      </c>
      <c s="6" r="E11" t="n">
        <v>14</v>
      </c>
    </row>
    <row spans="1:5" r="12">
      <c s="4" r="A12" t="s">
        <v>393</v>
      </c>
      <c s="7" r="B12" t="n">
        <v>-2268</v>
      </c>
      <c s="7" r="C12" t="n">
        <v>-906</v>
      </c>
      <c s="7" r="D12" t="n">
        <v>-3911</v>
      </c>
      <c s="7" r="E12" t="n">
        <v>-888</v>
      </c>
    </row>
    <row spans="1:5" r="13">
      <c s="4" r="A13" t="s">
        <v>390</v>
      </c>
      <c s="6" r="B13" t="n">
        <v>10789</v>
      </c>
      <c s="6" r="C13" t="n">
        <v>10758</v>
      </c>
      <c s="6" r="D13" t="n">
        <v>10789</v>
      </c>
      <c s="6" r="E13" t="n">
        <v>10754</v>
      </c>
    </row>
    <row spans="1:5" r="14">
      <c s="3" r="A14" t="s">
        <v>394</v>
      </c>
    </row>
    <row spans="1:5" r="15">
      <c s="4" r="A15" t="s">
        <v>395</v>
      </c>
      <c s="6" r="B15" t="n">
        <v>10789</v>
      </c>
      <c s="6" r="C15" t="n">
        <v>10758</v>
      </c>
      <c s="6" r="D15" t="n">
        <v>10789</v>
      </c>
      <c s="6" r="E15" t="n">
        <v>10754</v>
      </c>
    </row>
    <row spans="1:5" r="16">
      <c s="4" r="A16" t="s">
        <v>99</v>
      </c>
      <c s="8" r="B16" t="n">
        <v>-0.21</v>
      </c>
      <c s="8" r="C16" t="n">
        <v>-0.08</v>
      </c>
      <c s="8" r="D16" t="n">
        <v>-0.36</v>
      </c>
      <c s="8" r="E16" t="n">
        <v>-0.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75</v>
      </c>
      <c s="2" r="D1" t="s">
        <v>1</v>
      </c>
    </row>
    <row spans="1:5" r="2">
      <c s="2" r="B2" t="s">
        <v>2</v>
      </c>
      <c s="2" r="C2" t="s">
        <v>76</v>
      </c>
      <c s="2" r="D2" t="s">
        <v>2</v>
      </c>
      <c s="2" r="E2" t="s">
        <v>76</v>
      </c>
    </row>
    <row spans="1:5" r="3">
      <c s="3" r="A3" t="s">
        <v>156</v>
      </c>
    </row>
    <row spans="1:5" r="4">
      <c s="4" r="A4" t="s">
        <v>397</v>
      </c>
      <c s="10" r="B4" t="n">
        <v>1.5</v>
      </c>
      <c s="10" r="C4" t="n">
        <v>1.5</v>
      </c>
      <c s="10" r="D4" t="n">
        <v>1.5</v>
      </c>
      <c s="10" r="E4"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8</v>
      </c>
      <c s="2" r="B1" t="s">
        <v>75</v>
      </c>
      <c s="2" r="D1" t="s">
        <v>1</v>
      </c>
    </row>
    <row spans="1:5" r="2">
      <c s="2" r="B2" t="s">
        <v>2</v>
      </c>
      <c s="2" r="C2" t="s">
        <v>76</v>
      </c>
      <c s="2" r="D2" t="s">
        <v>2</v>
      </c>
      <c s="2" r="E2" t="s">
        <v>76</v>
      </c>
    </row>
    <row spans="1:5" r="3">
      <c s="3" r="A3" t="s">
        <v>399</v>
      </c>
    </row>
    <row spans="1:5" r="4">
      <c s="4" r="A4" t="s">
        <v>400</v>
      </c>
      <c s="7" r="D4" t="n">
        <v>-1162</v>
      </c>
    </row>
    <row spans="1:5" r="5">
      <c s="4" r="A5" t="s">
        <v>401</v>
      </c>
      <c s="7" r="B5" t="n">
        <v>-1541</v>
      </c>
      <c s="7" r="C5" t="n">
        <v>1229</v>
      </c>
      <c s="6" r="D5" t="n">
        <v>-2205</v>
      </c>
      <c s="7" r="E5" t="n">
        <v>242</v>
      </c>
    </row>
    <row spans="1:5" r="6">
      <c s="4" r="A6" t="s">
        <v>402</v>
      </c>
      <c s="6" r="B6" t="n">
        <v>-3367</v>
      </c>
      <c s="6" r="D6" t="n">
        <v>-3367</v>
      </c>
    </row>
    <row spans="1:5" r="7">
      <c s="4" r="A7" t="s">
        <v>403</v>
      </c>
    </row>
    <row spans="1:5" r="8">
      <c s="3" r="A8" t="s">
        <v>399</v>
      </c>
    </row>
    <row spans="1:5" r="9">
      <c s="4" r="A9" t="s">
        <v>400</v>
      </c>
      <c s="6" r="D9" t="n">
        <v>-1162</v>
      </c>
    </row>
    <row spans="1:5" r="10">
      <c s="4" r="A10" t="s">
        <v>401</v>
      </c>
      <c s="6" r="D10" t="n">
        <v>-2205</v>
      </c>
    </row>
    <row spans="1:5" r="11">
      <c s="4" r="A11" t="s">
        <v>402</v>
      </c>
      <c s="7" r="B11" t="n">
        <v>-3367</v>
      </c>
      <c s="7" r="D11" t="n">
        <v>-33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04</v>
      </c>
      <c s="2" r="B1" t="s">
        <v>75</v>
      </c>
      <c s="2" r="D1" t="s">
        <v>1</v>
      </c>
    </row>
    <row spans="1:5" r="2">
      <c s="2" r="B2" t="s">
        <v>2</v>
      </c>
      <c s="2" r="C2" t="s">
        <v>76</v>
      </c>
      <c s="2" r="D2" t="s">
        <v>2</v>
      </c>
      <c s="2" r="E2" t="s">
        <v>76</v>
      </c>
    </row>
    <row spans="1:5" r="3">
      <c s="3" r="A3" t="s">
        <v>405</v>
      </c>
    </row>
    <row spans="1:5" r="4">
      <c s="4" r="A4" t="s">
        <v>406</v>
      </c>
      <c s="7" r="B4" t="n">
        <v>357</v>
      </c>
      <c s="7" r="C4" t="n">
        <v>372</v>
      </c>
      <c s="7" r="D4" t="n">
        <v>475</v>
      </c>
      <c s="7" r="E4" t="n">
        <v>904</v>
      </c>
    </row>
    <row spans="1:5" r="5">
      <c s="4" r="A5" t="s">
        <v>407</v>
      </c>
      <c s="6" r="D5" t="n">
        <v>0</v>
      </c>
      <c s="6" r="E5" t="n">
        <v>83</v>
      </c>
    </row>
    <row spans="1:5" r="6">
      <c s="4" r="A6" t="s">
        <v>408</v>
      </c>
      <c s="6" r="B6" t="n">
        <v>3500</v>
      </c>
      <c s="7" r="D6" t="n">
        <v>3500</v>
      </c>
    </row>
    <row spans="1:5" r="7">
      <c s="4" r="A7" t="s">
        <v>409</v>
      </c>
      <c s="4" r="D7" t="s">
        <v>410</v>
      </c>
    </row>
    <row spans="1:5" r="8">
      <c s="4" r="A8" t="s">
        <v>411</v>
      </c>
    </row>
    <row spans="1:5" r="9">
      <c s="3" r="A9" t="s">
        <v>405</v>
      </c>
    </row>
    <row spans="1:5" r="10">
      <c s="4" r="A10" t="s">
        <v>406</v>
      </c>
      <c s="7" r="B10" t="n">
        <v>100</v>
      </c>
      <c s="7" r="C10" t="n">
        <v>200</v>
      </c>
      <c s="7" r="D10" t="n">
        <v>100</v>
      </c>
      <c s="7" r="E10" t="n">
        <v>600</v>
      </c>
    </row>
    <row spans="1:5" r="11">
      <c s="4" r="A11" t="s">
        <v>412</v>
      </c>
      <c s="6" r="D11" t="n">
        <v>0</v>
      </c>
      <c s="6" r="E11" t="n">
        <v>240000</v>
      </c>
    </row>
    <row spans="1:5" r="12">
      <c s="4" r="A12" t="s">
        <v>413</v>
      </c>
      <c s="4" r="D12" t="s">
        <v>414</v>
      </c>
    </row>
    <row spans="1:5" r="13">
      <c s="4" r="A13" t="s">
        <v>415</v>
      </c>
      <c s="7" r="D13" t="n">
        <v>0</v>
      </c>
      <c s="8" r="E13" t="n">
        <v>4.44</v>
      </c>
    </row>
    <row spans="1:5" r="14">
      <c s="4" r="A14" t="s">
        <v>416</v>
      </c>
    </row>
    <row spans="1:5" r="15">
      <c s="3" r="A15" t="s">
        <v>405</v>
      </c>
    </row>
    <row spans="1:5" r="16">
      <c s="4" r="A16" t="s">
        <v>412</v>
      </c>
      <c s="6" r="D16" t="n">
        <v>397500</v>
      </c>
      <c s="6" r="E16" t="n">
        <v>232000</v>
      </c>
    </row>
    <row spans="1:5" r="17">
      <c s="4" r="A17" t="s">
        <v>415</v>
      </c>
      <c s="8" r="D17" t="n">
        <v>4.81</v>
      </c>
      <c s="8" r="E17" t="n">
        <v>3.62</v>
      </c>
    </row>
    <row spans="1:5" r="18">
      <c s="4" r="A18" t="s">
        <v>417</v>
      </c>
    </row>
    <row spans="1:5" r="19">
      <c s="3" r="A19" t="s">
        <v>405</v>
      </c>
    </row>
    <row spans="1:5" r="20">
      <c s="4" r="A20" t="s">
        <v>412</v>
      </c>
      <c s="6" r="D20" t="n">
        <v>1270</v>
      </c>
      <c s="6" r="E20" t="n">
        <v>4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75</v>
      </c>
      <c s="2" r="D1" t="s">
        <v>1</v>
      </c>
    </row>
    <row spans="1:5" r="2">
      <c s="2" r="B2" t="s">
        <v>2</v>
      </c>
      <c s="2" r="C2" t="s">
        <v>76</v>
      </c>
      <c s="2" r="D2" t="s">
        <v>2</v>
      </c>
      <c s="2" r="E2" t="s">
        <v>76</v>
      </c>
    </row>
    <row spans="1:5" r="3">
      <c s="3" r="A3" t="s">
        <v>405</v>
      </c>
    </row>
    <row spans="1:5" r="4">
      <c s="4" r="A4" t="s">
        <v>253</v>
      </c>
      <c s="7" r="B4" t="n">
        <v>357</v>
      </c>
      <c s="7" r="C4" t="n">
        <v>372</v>
      </c>
      <c s="7" r="D4" t="n">
        <v>475</v>
      </c>
      <c s="7" r="E4" t="n">
        <v>904</v>
      </c>
    </row>
    <row spans="1:5" r="5">
      <c s="4" r="A5" t="s">
        <v>419</v>
      </c>
    </row>
    <row spans="1:5" r="6">
      <c s="3" r="A6" t="s">
        <v>405</v>
      </c>
    </row>
    <row spans="1:5" r="7">
      <c s="4" r="A7" t="s">
        <v>253</v>
      </c>
      <c s="6" r="B7" t="n">
        <v>32</v>
      </c>
      <c s="6" r="C7" t="n">
        <v>22</v>
      </c>
      <c s="6" r="D7" t="n">
        <v>58</v>
      </c>
      <c s="6" r="E7" t="n">
        <v>41</v>
      </c>
    </row>
    <row spans="1:5" r="8">
      <c s="4" r="A8" t="s">
        <v>420</v>
      </c>
    </row>
    <row spans="1:5" r="9">
      <c s="3" r="A9" t="s">
        <v>405</v>
      </c>
    </row>
    <row spans="1:5" r="10">
      <c s="4" r="A10" t="s">
        <v>253</v>
      </c>
      <c s="6" r="B10" t="n">
        <v>17</v>
      </c>
      <c s="6" r="C10" t="n">
        <v>10</v>
      </c>
      <c s="6" r="D10" t="n">
        <v>31</v>
      </c>
      <c s="6" r="E10" t="n">
        <v>18</v>
      </c>
    </row>
    <row spans="1:5" r="11">
      <c s="4" r="A11" t="s">
        <v>421</v>
      </c>
    </row>
    <row spans="1:5" r="12">
      <c s="3" r="A12" t="s">
        <v>405</v>
      </c>
    </row>
    <row spans="1:5" r="13">
      <c s="4" r="A13" t="s">
        <v>253</v>
      </c>
      <c s="6" r="B13" t="n">
        <v>109</v>
      </c>
      <c s="6" r="C13" t="n">
        <v>233</v>
      </c>
      <c s="6" r="D13" t="n">
        <v>-37</v>
      </c>
      <c s="6" r="E13" t="n">
        <v>608</v>
      </c>
    </row>
    <row spans="1:5" r="14">
      <c s="4" r="A14" t="s">
        <v>422</v>
      </c>
    </row>
    <row spans="1:5" r="15">
      <c s="3" r="A15" t="s">
        <v>405</v>
      </c>
    </row>
    <row spans="1:5" r="16">
      <c s="4" r="A16" t="s">
        <v>253</v>
      </c>
      <c s="7" r="B16" t="n">
        <v>199</v>
      </c>
      <c s="7" r="C16" t="n">
        <v>107</v>
      </c>
      <c s="7" r="D16" t="n">
        <v>423</v>
      </c>
      <c s="7" r="E16" t="n">
        <v>2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r="A1" t="s">
        <v>423</v>
      </c>
      <c s="2" r="B1" t="s">
        <v>1</v>
      </c>
    </row>
    <row spans="1:3" r="2">
      <c s="2" r="B2" t="s">
        <v>2</v>
      </c>
      <c s="2" r="C2" t="s">
        <v>76</v>
      </c>
    </row>
    <row spans="1:3" r="3">
      <c s="4" r="A3" t="s">
        <v>416</v>
      </c>
    </row>
    <row spans="1:3" r="4">
      <c s="3" r="A4" t="s">
        <v>405</v>
      </c>
    </row>
    <row spans="1:3" r="5">
      <c s="4" r="A5" t="s">
        <v>424</v>
      </c>
      <c s="4" r="B5" t="s">
        <v>425</v>
      </c>
    </row>
    <row spans="1:3" r="6">
      <c s="4" r="A6" t="s">
        <v>426</v>
      </c>
      <c s="4" r="B6" t="s">
        <v>427</v>
      </c>
    </row>
    <row spans="1:3" r="7">
      <c s="4" r="A7" t="s">
        <v>428</v>
      </c>
      <c s="4" r="B7" t="s">
        <v>429</v>
      </c>
      <c s="4" r="C7" t="s">
        <v>429</v>
      </c>
    </row>
    <row spans="1:3" r="8">
      <c s="4" r="A8" t="s">
        <v>411</v>
      </c>
    </row>
    <row spans="1:3" r="9">
      <c s="3" r="A9" t="s">
        <v>405</v>
      </c>
    </row>
    <row spans="1:3" r="10">
      <c s="4" r="A10" t="s">
        <v>424</v>
      </c>
      <c s="4" r="C10" t="s">
        <v>430</v>
      </c>
    </row>
    <row spans="1:3" r="11">
      <c s="4" r="A11" t="s">
        <v>426</v>
      </c>
      <c s="4" r="C11" t="s">
        <v>431</v>
      </c>
    </row>
    <row spans="1:3" r="12">
      <c s="4" r="A12" t="s">
        <v>432</v>
      </c>
      <c s="4" r="C12" t="s">
        <v>433</v>
      </c>
    </row>
    <row spans="1:3" r="13">
      <c s="4" r="A13" t="s">
        <v>434</v>
      </c>
    </row>
    <row spans="1:3" r="14">
      <c s="3" r="A14" t="s">
        <v>405</v>
      </c>
    </row>
    <row spans="1:3" r="15">
      <c s="4" r="A15" t="s">
        <v>424</v>
      </c>
      <c s="4" r="C15" t="s">
        <v>435</v>
      </c>
    </row>
    <row spans="1:3" r="16">
      <c s="4" r="A16" t="s">
        <v>426</v>
      </c>
      <c s="4" r="C16" t="s">
        <v>436</v>
      </c>
    </row>
    <row spans="1:3" r="17">
      <c s="4" r="A17" t="s">
        <v>432</v>
      </c>
      <c s="4" r="B17" t="s">
        <v>437</v>
      </c>
      <c s="4" r="C17" t="s">
        <v>438</v>
      </c>
    </row>
    <row spans="1:3" r="18">
      <c s="4" r="A18" t="s">
        <v>439</v>
      </c>
    </row>
    <row spans="1:3" r="19">
      <c s="3" r="A19" t="s">
        <v>405</v>
      </c>
    </row>
    <row spans="1:3" r="20">
      <c s="4" r="A20" t="s">
        <v>424</v>
      </c>
      <c s="4" r="C20" t="s">
        <v>440</v>
      </c>
    </row>
    <row spans="1:3" r="21">
      <c s="4" r="A21" t="s">
        <v>426</v>
      </c>
      <c s="4" r="C21" t="s">
        <v>427</v>
      </c>
    </row>
    <row spans="1:3" r="22">
      <c s="4" r="A22" t="s">
        <v>432</v>
      </c>
      <c s="4" r="B22" t="s">
        <v>441</v>
      </c>
      <c s="4" r="C22" t="s">
        <v>4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r="A1" t="s">
        <v>443</v>
      </c>
      <c s="2" r="B1" t="s">
        <v>1</v>
      </c>
    </row>
    <row spans="1:2" r="2">
      <c s="2" r="B2" t="s">
        <v>255</v>
      </c>
    </row>
    <row spans="1:2" r="3">
      <c s="3" r="A3" t="s">
        <v>444</v>
      </c>
    </row>
    <row spans="1:2" r="4">
      <c s="4" r="A4" t="s">
        <v>445</v>
      </c>
      <c s="7" r="B4" t="n">
        <v>0</v>
      </c>
    </row>
    <row spans="1:2" r="5">
      <c s="4" r="A5" t="s">
        <v>446</v>
      </c>
      <c s="4" r="B5"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48</v>
      </c>
      <c s="2" r="B1" t="s">
        <v>75</v>
      </c>
      <c s="2" r="D1" t="s">
        <v>1</v>
      </c>
    </row>
    <row spans="1:5" r="2">
      <c s="2" r="B2" t="s">
        <v>2</v>
      </c>
      <c s="2" r="C2" t="s">
        <v>76</v>
      </c>
      <c s="2" r="D2" t="s">
        <v>2</v>
      </c>
      <c s="2" r="E2" t="s">
        <v>76</v>
      </c>
    </row>
    <row spans="1:5" r="3">
      <c s="3" r="A3" t="s">
        <v>168</v>
      </c>
    </row>
    <row spans="1:5" r="4">
      <c s="4" r="A4" t="s">
        <v>449</v>
      </c>
      <c s="7" r="B4" t="n">
        <v>48</v>
      </c>
      <c s="7" r="C4" t="n">
        <v>3</v>
      </c>
      <c s="7" r="D4" t="n">
        <v>52</v>
      </c>
      <c s="7" r="E4" t="n">
        <v>8</v>
      </c>
    </row>
    <row spans="1:5" r="5">
      <c s="4" r="A5" t="s">
        <v>450</v>
      </c>
      <c s="4" r="B5" t="s">
        <v>451</v>
      </c>
      <c s="4" r="C5" t="s">
        <v>452</v>
      </c>
      <c s="4" r="D5" t="s">
        <v>453</v>
      </c>
      <c s="4" r="E5" t="s">
        <v>4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6</v>
      </c>
    </row>
    <row spans="1:3" r="3">
      <c s="3" r="A3" t="s">
        <v>109</v>
      </c>
    </row>
    <row spans="1:3" r="4">
      <c s="4" r="A4" t="s">
        <v>97</v>
      </c>
      <c s="7" r="B4" t="n">
        <v>-3911</v>
      </c>
      <c s="7" r="C4" t="n">
        <v>-888</v>
      </c>
    </row>
    <row spans="1:3" r="5">
      <c s="3" r="A5" t="s">
        <v>110</v>
      </c>
    </row>
    <row spans="1:3" r="6">
      <c s="4" r="A6" t="s">
        <v>111</v>
      </c>
      <c s="6" r="B6" t="n">
        <v>966</v>
      </c>
      <c s="6" r="C6" t="n">
        <v>1030</v>
      </c>
    </row>
    <row spans="1:3" r="7">
      <c s="4" r="A7" t="s">
        <v>112</v>
      </c>
      <c s="6" r="B7" t="n">
        <v>475</v>
      </c>
      <c s="6" r="C7" t="n">
        <v>904</v>
      </c>
    </row>
    <row spans="1:3" r="8">
      <c s="3" r="A8" t="s">
        <v>113</v>
      </c>
    </row>
    <row spans="1:3" r="9">
      <c s="4" r="A9" t="s">
        <v>114</v>
      </c>
      <c s="6" r="B9" t="n">
        <v>903</v>
      </c>
      <c s="6" r="C9" t="n">
        <v>-1133</v>
      </c>
    </row>
    <row spans="1:3" r="10">
      <c s="4" r="A10" t="s">
        <v>31</v>
      </c>
      <c s="6" r="B10" t="n">
        <v>-314</v>
      </c>
      <c s="6" r="C10" t="n">
        <v>-579</v>
      </c>
    </row>
    <row spans="1:3" r="11">
      <c s="4" r="A11" t="s">
        <v>32</v>
      </c>
      <c s="6" r="B11" t="n">
        <v>-391</v>
      </c>
      <c s="6" r="C11" t="n">
        <v>-981</v>
      </c>
    </row>
    <row spans="1:3" r="12">
      <c s="4" r="A12" t="s">
        <v>115</v>
      </c>
      <c s="6" r="B12" t="n">
        <v>18</v>
      </c>
      <c s="6" r="C12" t="n">
        <v>5</v>
      </c>
    </row>
    <row spans="1:3" r="13">
      <c s="4" r="A13" t="s">
        <v>40</v>
      </c>
      <c s="6" r="B13" t="n">
        <v>1873</v>
      </c>
      <c s="6" r="C13" t="n">
        <v>-37</v>
      </c>
    </row>
    <row spans="1:3" r="14">
      <c s="4" r="A14" t="s">
        <v>41</v>
      </c>
      <c s="6" r="B14" t="n">
        <v>-616</v>
      </c>
      <c s="6" r="C14" t="n">
        <v>2076</v>
      </c>
    </row>
    <row spans="1:3" r="15">
      <c s="4" r="A15" t="s">
        <v>42</v>
      </c>
      <c s="6" r="B15" t="n">
        <v>1519</v>
      </c>
      <c s="6" r="C15" t="n">
        <v>-435</v>
      </c>
    </row>
    <row spans="1:3" r="16">
      <c s="4" r="A16" t="s">
        <v>116</v>
      </c>
      <c s="6" r="B16" t="n">
        <v>522</v>
      </c>
      <c s="6" r="C16" t="n">
        <v>-38</v>
      </c>
    </row>
    <row spans="1:3" r="17">
      <c s="3" r="A17" t="s">
        <v>117</v>
      </c>
    </row>
    <row spans="1:3" r="18">
      <c s="4" r="A18" t="s">
        <v>118</v>
      </c>
      <c s="6" r="B18" t="n">
        <v>-1202</v>
      </c>
      <c s="6" r="C18" t="n">
        <v>-525</v>
      </c>
    </row>
    <row spans="1:3" r="19">
      <c s="4" r="A19" t="s">
        <v>119</v>
      </c>
      <c s="6" r="B19" t="n">
        <v>-1202</v>
      </c>
      <c s="6" r="C19" t="n">
        <v>-525</v>
      </c>
    </row>
    <row spans="1:3" r="20">
      <c s="3" r="A20" t="s">
        <v>120</v>
      </c>
    </row>
    <row spans="1:3" r="21">
      <c s="4" r="A21" t="s">
        <v>121</v>
      </c>
      <c s="6" r="B21" t="n">
        <v>0</v>
      </c>
      <c s="6" r="C21" t="n">
        <v>83</v>
      </c>
    </row>
    <row spans="1:3" r="22">
      <c s="4" r="A22" t="s">
        <v>122</v>
      </c>
      <c s="6" r="B22" t="n">
        <v>-122</v>
      </c>
      <c s="6" r="C22" t="n">
        <v>-118</v>
      </c>
    </row>
    <row spans="1:3" r="23">
      <c s="4" r="A23" t="s">
        <v>123</v>
      </c>
      <c s="6" r="B23" t="n">
        <v>-14</v>
      </c>
      <c s="6" r="C23" t="n">
        <v>-14</v>
      </c>
    </row>
    <row spans="1:3" r="24">
      <c s="4" r="A24" t="s">
        <v>124</v>
      </c>
      <c s="6" r="B24" t="n">
        <v>-136</v>
      </c>
      <c s="6" r="C24" t="n">
        <v>-49</v>
      </c>
    </row>
    <row spans="1:3" r="25">
      <c s="4" r="A25" t="s">
        <v>125</v>
      </c>
      <c s="6" r="B25" t="n">
        <v>-110</v>
      </c>
      <c s="6" r="C25" t="n">
        <v>-20</v>
      </c>
    </row>
    <row spans="1:3" r="26">
      <c s="4" r="A26" t="s">
        <v>126</v>
      </c>
      <c s="6" r="B26" t="n">
        <v>-926</v>
      </c>
      <c s="6" r="C26" t="n">
        <v>-632</v>
      </c>
    </row>
    <row spans="1:3" r="27">
      <c s="4" r="A27" t="s">
        <v>127</v>
      </c>
      <c s="6" r="B27" t="n">
        <v>13901</v>
      </c>
      <c s="6" r="C27" t="n">
        <v>16762</v>
      </c>
    </row>
    <row spans="1:3" r="28">
      <c s="4" r="A28" t="s">
        <v>128</v>
      </c>
      <c s="6" r="B28" t="n">
        <v>12975</v>
      </c>
      <c s="6" r="C28" t="n">
        <v>16130</v>
      </c>
    </row>
    <row spans="1:3" r="29">
      <c s="3" r="A29" t="s">
        <v>129</v>
      </c>
    </row>
    <row spans="1:3" r="30">
      <c s="4" r="A30" t="s">
        <v>130</v>
      </c>
      <c s="7" r="B30" t="n">
        <v>44</v>
      </c>
      <c s="6" r="C30" t="n">
        <v>51</v>
      </c>
    </row>
    <row spans="1:3" r="31">
      <c s="4" r="A31" t="s">
        <v>131</v>
      </c>
      <c s="7" r="C31"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38</v>
      </c>
    </row>
    <row spans="1:2" r="4">
      <c s="4" r="A4" t="s">
        <v>31</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Restatement of the Consolidated</vt:lpstr>
      <vt:lpstr>Interim Condensed Consolidated </vt:lpstr>
      <vt:lpstr>Inventories</vt:lpstr>
      <vt:lpstr>Goodwill and Intangible Assets</vt:lpstr>
      <vt:lpstr>Debt and other Contractual Obli</vt:lpstr>
      <vt:lpstr>Intravaginal Ring Technology Li</vt:lpstr>
      <vt:lpstr>Segments and Geographic Informa</vt:lpstr>
      <vt:lpstr>Property and Equipment</vt:lpstr>
      <vt:lpstr>Net Loss Per Common Share</vt:lpstr>
      <vt:lpstr>Accumulated Other Comprehensive</vt:lpstr>
      <vt:lpstr>Stock-Based Compensation</vt:lpstr>
      <vt:lpstr>Fair Value of Financial Instrum</vt:lpstr>
      <vt:lpstr>Income Taxes</vt:lpstr>
      <vt:lpstr>Recent Accounting Pronouncement</vt:lpstr>
      <vt:lpstr>Interim Condensed Consolidate21</vt:lpstr>
      <vt:lpstr>Restatement of the Consolidat22</vt:lpstr>
      <vt:lpstr>Interim Condensed Consolidate23</vt:lpstr>
      <vt:lpstr>Inventories (Tables)</vt:lpstr>
      <vt:lpstr>Goodwill and Intangible Assets </vt:lpstr>
      <vt:lpstr>Debt and other Contractual Ob26</vt:lpstr>
      <vt:lpstr>Segments and Geographic Infor27</vt:lpstr>
      <vt:lpstr>Property and Equipment (Tables)</vt:lpstr>
      <vt:lpstr>Net Loss Per Common Share (Tabl</vt:lpstr>
      <vt:lpstr>Accumulated Other Comprehensi30</vt:lpstr>
      <vt:lpstr>Stock-Based Compensation (Table</vt:lpstr>
      <vt:lpstr>Restatement of the Consolidat32</vt:lpstr>
      <vt:lpstr>Restatement of the Consolidat33</vt:lpstr>
      <vt:lpstr>Restatement of the Consolidat34</vt:lpstr>
      <vt:lpstr>Interim Condensed Consolidate35</vt:lpstr>
      <vt:lpstr>Interim Condensed Consolidate36</vt:lpstr>
      <vt:lpstr>Inventories - Schedule of Inven</vt:lpstr>
      <vt:lpstr>Goodwill and Intangible Asset38</vt:lpstr>
      <vt:lpstr>Goodwill and Intangible Asset39</vt:lpstr>
      <vt:lpstr>Goodwill and Intangible Asset40</vt:lpstr>
      <vt:lpstr>Goodwill and Intangible Asset41</vt:lpstr>
      <vt:lpstr>Debt and Other Contractual Ob42</vt:lpstr>
      <vt:lpstr>Debt and Other Contractual Ob43</vt:lpstr>
      <vt:lpstr>Intravaginal Ring Technology 44</vt:lpstr>
      <vt:lpstr>Segments and Geographic Infor45</vt:lpstr>
      <vt:lpstr>Segments and Geographic Infor46</vt:lpstr>
      <vt:lpstr>Segments and Geographic Infor47</vt:lpstr>
      <vt:lpstr>Property and Equipment - Schedu</vt:lpstr>
      <vt:lpstr>Property and Equipment - Additi</vt:lpstr>
      <vt:lpstr>Net Loss Per Common Share - Cal</vt:lpstr>
      <vt:lpstr>Net Loss Per Common Share - Add</vt:lpstr>
      <vt:lpstr>Accumulated Other Comprehensi52</vt:lpstr>
      <vt:lpstr>Stock-Based Compensation - Addi</vt:lpstr>
      <vt:lpstr>Stock-Based Compensation - Sche</vt:lpstr>
      <vt:lpstr>Stock-Based Compensation - Assu</vt:lpstr>
      <vt:lpstr>Fair Value of Financial Instr56</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8:39Z</dcterms:created>
  <dcterms:modified xmlns:dcterms="http://purl.org/dc/terms/" xmlns:xsi="http://www.w3.org/2001/XMLSchema-instance" xsi:type="dcterms:W3CDTF">2016-11-14T17:18:39Z</dcterms:modified>
  <dc:title xmlns:dc="http://purl.org/dc/elements/1.1/">Untitled</dc:title>
  <dc:description xmlns:dc="http://purl.org/dc/elements/1.1/"/>
  <dc:subject xmlns:dc="http://purl.org/dc/elements/1.1/"/>
  <cp:keywords/>
  <cp:category/>
</cp:coreProperties>
</file>